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crued Expenses" sheetId="10" state="visible" r:id="rId10"/>
    <sheet xmlns:r="http://schemas.openxmlformats.org/officeDocument/2006/relationships" name="Credit Facility"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Transition Costs" sheetId="15" state="visible" r:id="rId15"/>
    <sheet xmlns:r="http://schemas.openxmlformats.org/officeDocument/2006/relationships" name="Business Segment Informatio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s (Tables)" sheetId="19" state="visible" r:id="rId19"/>
    <sheet xmlns:r="http://schemas.openxmlformats.org/officeDocument/2006/relationships" name="Accrued Expenses (Tables)" sheetId="20" state="visible" r:id="rId20"/>
    <sheet xmlns:r="http://schemas.openxmlformats.org/officeDocument/2006/relationships" name="Business Segment Information (T" sheetId="21" state="visible" r:id="rId21"/>
    <sheet xmlns:r="http://schemas.openxmlformats.org/officeDocument/2006/relationships" name="The Company - Additional Inform"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Revenues - Additional Informati" sheetId="27" state="visible" r:id="rId27"/>
    <sheet xmlns:r="http://schemas.openxmlformats.org/officeDocument/2006/relationships" name="Revenues - Summary of Impact of" sheetId="28" state="visible" r:id="rId28"/>
    <sheet xmlns:r="http://schemas.openxmlformats.org/officeDocument/2006/relationships" name="Revenues - Summary of Total Net" sheetId="29" state="visible" r:id="rId29"/>
    <sheet xmlns:r="http://schemas.openxmlformats.org/officeDocument/2006/relationships" name="Revenues - Summary of Total N_2" sheetId="30" state="visible" r:id="rId30"/>
    <sheet xmlns:r="http://schemas.openxmlformats.org/officeDocument/2006/relationships" name="Accrued Expenses - Schedule of " sheetId="31" state="visible" r:id="rId31"/>
    <sheet xmlns:r="http://schemas.openxmlformats.org/officeDocument/2006/relationships" name="Credit Facility - Additional In" sheetId="32" state="visible" r:id="rId32"/>
    <sheet xmlns:r="http://schemas.openxmlformats.org/officeDocument/2006/relationships" name="Stockholders' Equity - Addition" sheetId="33" state="visible" r:id="rId33"/>
    <sheet xmlns:r="http://schemas.openxmlformats.org/officeDocument/2006/relationships" name="Income Taxes - Additional Infor" sheetId="34" state="visible" r:id="rId34"/>
    <sheet xmlns:r="http://schemas.openxmlformats.org/officeDocument/2006/relationships" name="Transition Costs - Additional I" sheetId="35" state="visible" r:id="rId35"/>
    <sheet xmlns:r="http://schemas.openxmlformats.org/officeDocument/2006/relationships" name="Business Segment Information - " sheetId="36" state="visible" r:id="rId36"/>
    <sheet xmlns:r="http://schemas.openxmlformats.org/officeDocument/2006/relationships" name="Business Segment Information _2" sheetId="37" state="visible" r:id="rId37"/>
    <sheet xmlns:r="http://schemas.openxmlformats.org/officeDocument/2006/relationships" name="Business Segment Information _3" sheetId="38" state="visible" r:id="rId38"/>
  </sheets>
  <definedNames/>
  <calcPr calcId="124519" fullCalcOnLoad="1"/>
</workbook>
</file>

<file path=xl/sharedStrings.xml><?xml version="1.0" encoding="utf-8"?>
<sst xmlns="http://schemas.openxmlformats.org/spreadsheetml/2006/main" uniqueCount="428">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OSUR</t>
  </si>
  <si>
    <t>Entity Registrant Name</t>
  </si>
  <si>
    <t>ORASURE TECHNOLOGIES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7</t>
  </si>
  <si>
    <t>CURRENT ASSETS:</t>
  </si>
  <si>
    <t>Cash and cash equivalents</t>
  </si>
  <si>
    <t>Restricted cash</t>
  </si>
  <si>
    <t>Short-term investments</t>
  </si>
  <si>
    <t>Accounts receivable, net of allowance for doubtful accounts of $292 and $471</t>
  </si>
  <si>
    <t>Inventories</t>
  </si>
  <si>
    <t>Prepaid expenses</t>
  </si>
  <si>
    <t>Other current assets</t>
  </si>
  <si>
    <t>Total current assets</t>
  </si>
  <si>
    <t>PROPERTY AND EQUIPMENT, net</t>
  </si>
  <si>
    <t>INTANGIBLE ASSETS, net</t>
  </si>
  <si>
    <t>GOODWILL</t>
  </si>
  <si>
    <t>LONG TERM INVESTMENTS</t>
  </si>
  <si>
    <t>OTHER ASSETS</t>
  </si>
  <si>
    <t>TOTAL ASSETS</t>
  </si>
  <si>
    <t>CURRENT LIABILITIES:</t>
  </si>
  <si>
    <t>Accounts payable</t>
  </si>
  <si>
    <t>Deferred revenue</t>
  </si>
  <si>
    <t>Accrued expenses</t>
  </si>
  <si>
    <t>Total current liabilities</t>
  </si>
  <si>
    <t>OTHER LIABILITIES</t>
  </si>
  <si>
    <t>DEFERRED INCOME TAXES</t>
  </si>
  <si>
    <t>COMMITMENTS AND CONTINGENCIES (Note 8)</t>
  </si>
  <si>
    <t xml:space="preserve"> </t>
  </si>
  <si>
    <t>STOCKHOLDERS' EQUITY</t>
  </si>
  <si>
    <t>Preferred stock, par value $.000001, 25,000 shares authorized, none issued</t>
  </si>
  <si>
    <t>Common stock, par value $.000001, 120,000 shares authorized, 61,237 and 60,662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shares in Thousands, $ in Thousands</t>
  </si>
  <si>
    <t>3 Months Ended</t>
  </si>
  <si>
    <t>Sep. 30, 2017</t>
  </si>
  <si>
    <t>NET REVENUES:</t>
  </si>
  <si>
    <t>Total revenue</t>
  </si>
  <si>
    <t>COST OF PRODUCTS SOLD</t>
  </si>
  <si>
    <t>Gross profit</t>
  </si>
  <si>
    <t>OPERATING EXPENSES:</t>
  </si>
  <si>
    <t>Research and development</t>
  </si>
  <si>
    <t>Sales and marketing</t>
  </si>
  <si>
    <t>General and administrative</t>
  </si>
  <si>
    <t>Gain on litigation settlement</t>
  </si>
  <si>
    <t>Total operating expenses</t>
  </si>
  <si>
    <t>Operating income</t>
  </si>
  <si>
    <t>OTHER INCOME</t>
  </si>
  <si>
    <t>Income before income taxes</t>
  </si>
  <si>
    <t>INCOME TAX EXPENSE</t>
  </si>
  <si>
    <t>NET INCOME</t>
  </si>
  <si>
    <t>EARNINGS PER SHARE:</t>
  </si>
  <si>
    <t>BASIC</t>
  </si>
  <si>
    <t>DILUTED</t>
  </si>
  <si>
    <t>SHARES USED IN COMPUTING EARNINGS PER SHARE:</t>
  </si>
  <si>
    <t>Product [Member]</t>
  </si>
  <si>
    <t>Other Revenues [Member]</t>
  </si>
  <si>
    <t>Consolidated Statements of Comprehensive Income - USD ($) $ in Thousands</t>
  </si>
  <si>
    <t>Statement Of Income And Comprehensive Income [Abstract]</t>
  </si>
  <si>
    <t>OTHER COMPREHENSIVE INCOME</t>
  </si>
  <si>
    <t>Currency translation adjustments</t>
  </si>
  <si>
    <t>Unrealized loss on marketable securities</t>
  </si>
  <si>
    <t>COMPREHENSIVE INCOME</t>
  </si>
  <si>
    <t>Consolidated Statements of Cash Flows - USD ($) $ in Thousands</t>
  </si>
  <si>
    <t>OPERATING ACTIVITIES:</t>
  </si>
  <si>
    <t>Net income</t>
  </si>
  <si>
    <t>Adjustments to reconcile net income to net cash provided by operating activities:</t>
  </si>
  <si>
    <t>Stock-based compensation</t>
  </si>
  <si>
    <t>Depreciation and amortization</t>
  </si>
  <si>
    <t>Unrealized foreign currency gain</t>
  </si>
  <si>
    <t>Deferred income taxes</t>
  </si>
  <si>
    <t>Changes in assets and liabilities</t>
  </si>
  <si>
    <t>Accounts receivable</t>
  </si>
  <si>
    <t>Prepaid expenses and other assets</t>
  </si>
  <si>
    <t>Accrued expenses and other liabilities</t>
  </si>
  <si>
    <t>Net cash provided by operating activities</t>
  </si>
  <si>
    <t>INVESTING ACTIVITIES:</t>
  </si>
  <si>
    <t>Purchases of investments</t>
  </si>
  <si>
    <t>Proceeds from maturities and redemptions of investments</t>
  </si>
  <si>
    <t>Purchases of property and equipment</t>
  </si>
  <si>
    <t>Net cash used in investing activities</t>
  </si>
  <si>
    <t>FINANCING ACTIVITIES:</t>
  </si>
  <si>
    <t>Proceeds from exercise of stock options</t>
  </si>
  <si>
    <t>Repurchase of common stock</t>
  </si>
  <si>
    <t>Net cash (used in) provided by financing activities</t>
  </si>
  <si>
    <t>EFFECT OF FOREIGN EXCHANGE RATE CHANGES ON CASH</t>
  </si>
  <si>
    <t>NET INCREASE (DECREASE) IN CASH, CASH EQUIVALENTS, AND RESTRICTED CASH</t>
  </si>
  <si>
    <t>CASH, CASH EQUIVALENTS, AND RESTRICTED CASH, BEGINNING OF PERIOD</t>
  </si>
  <si>
    <t>CASH AND CASH EQUIVALENTS, END OF PERIOD</t>
  </si>
  <si>
    <t>SUPPLEMENTAL DISCLOSURES OF CASH FLOW INFORMATION:</t>
  </si>
  <si>
    <t>Cash paid for income taxes</t>
  </si>
  <si>
    <t>Noncash investing activities (accrued property and equipment purchases)</t>
  </si>
  <si>
    <t>Noncash unrealized losses on marketable securities</t>
  </si>
  <si>
    <t>The Company</t>
  </si>
  <si>
    <t>Organization Consolidation And Presentation Of Financial Statements [Abstract]</t>
  </si>
  <si>
    <t xml:space="preserve">1.
Our business is comprised of two segments: our “OSUR” business consists of the development, manufacture, marketing and sale of oral fluid diagnostic products and specimen collection devices using our proprietary technologies, other diagnostic products including immunoassays and other in vitro Our OSUR diagnostic products include tests that are performed on a rapid basis at the point of care and tests that are processed in a laboratory. These products are sold in the United States and internationally to various clinical laboratories, hospitals, clinics, community-based organizations and other public health organizations, distributors, government agencies, physicians’ offices, and commercial and industrial entities. We also manufacture and sell medical devices used for the removal of benign skin lesions by cryosurgery or freezing. These cryosurgical products are sold in both professional and over-the-counter (“OTC”) markets in North America, Europe, Central and South America, and Australia. Our “DNAG” or molecular collection systems business is operated by our subsidiary, DNA Genotek Inc., a company based in Ottawa, Canada. DNAG’s Oragene ® TM </t>
  </si>
  <si>
    <t>Summary of Significant Accounting Policies</t>
  </si>
  <si>
    <t>Accounting Policies [Abstract]</t>
  </si>
  <si>
    <t>2.
Principles of Consolidation and Basis of Presentation The consolidated financial statements include the accounts of OraSure Technologies, Inc. (“OraSure”) and its wholly-owned subsidiary, DNA Genotek Inc. (“DNAG”). All intercompany transactions and balances have been eliminated. References herein to “we,” “us,” “our,” or the “Company” mean OraSure and its consolidated subsidiary, unless otherwise indicated.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7. Results of operations for the three and nine months ended September 30, 2018 are not necessarily indicative of the results of operations expected for the full year. 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accruals, taxes, and performance-based compensation expense,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 Investments We consider all investments in debt securities to be available-for-sale securities. These securities are comprised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The following is a summary of our available-for-sale securities as of September 30, 2018 and December 31, 2017:
Amortized Cost
Gross Unrealized Gains
Gross Unrealized Losses
Fair Value
September 30, 2018
Guaranteed investment certificates
$
24,401
$
—
$
—
$
24,401
Corporate bonds
90,484
—
(905
)
89,579
Total available-for-sale securities
$
114,885
$
—
$
(905
)
$
113,980
December 31, 2017
Guaranteed investment certificates
$
22,261
$
—
$
—
$
22,261
Corporate bonds
82,010
—
(553
)
81,457
Total available-for-sale securities
$
104,271
$
—
$
(553
)
$
103,718
At September 30, 2018, maturities of our available-for-sale securities were as follows:
Less than one year
$
72,758
$
—
$
(566
)
$
72,192
Greater than one year
$
42,127
$
—
$
(339
)
$
41,788
Fair Value of Financial Instruments As of September 30, 2018 and December 31, 2017, the carrying values of cash and cash equivalents, restricted cash,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1 instruments as of September 30, 2018 and December 31, 2017. Included in cash and cash equivalents at September 30, 2018 and December 31, 2017, was $30,199 and $40,760 invested in government money market funds and certificates of deposit. Both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September 30, 2018 and December 31, 2017 was $5,180 and $3,514,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Inventories Inventories are stated at the lower of cost or net realizable value with cost determined on a first-in, first-out basis, and are comprised of the following:
September 30, 2018
December 31, 2017
Raw materials
$
11,648
$
10,299
Work in process
429
199
Finished goods
7,822
8,845
$
19,899
$
19,343
Property and Equipment Property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operations. Accumulated depreciation of property and equipment as of September 30, 2018 and December 31, 2017 was $42,109 and $39,379, respectively. Intangible Assets . Intangible assets consist of a customer list,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seven to fifteen years. Accumulated amortization of intangible assets as of September 30, 2018 and December 31, 2017 was $20,309 and $18,692, respectively. The change in intangibles from $8,223 as of December 31, 2017 to $6,053 as of September 30, 2018 is a result of $2,009 in amortization expense and $161 in foreign currency translation. Goodwill 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We performed our last annual impairment assessment as of July 31, 2018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September 30, 2018, we believe no indicators of impairment exist. The decrease in goodwill from $20,083 as of December 31, 2017 to $19,568 as of September 30, 2018 is a result of foreign currency translation. Earnings Per Share . Basic earnings per share is computed by dividing net income by the weighted-average number of shares of common stock outstanding during the period. Diluted earnings per share is computed in a manner similar to basic earnings per share except that the weighted - 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The computations of basic and diluted earnings per share are as follows:
Three Months
Nine Months
Ended September 30,
Ended September 30,
2018
2017
2018
2017
Net income
$
8,096
$
5,763
$
10,098
$
23,632
Weighted-average shares of common stock outstanding:
Basic
61,208
60,090
61,059
58,511
Dilutive effect of stock options, restricted stock, and performance stock units
1,398
2,082
1,480
2,058
Diluted
62,606
62,172
62,539
60,569
Earnings per share:
Basic
$
0.13
$
0.10
$
0.17
$
0.40
Diluted
$
0.13
$
0.09
$
0.16
$
0.39
For the three months ended September 30, 2018 and 2017, outstanding common stock options, unvested restricted stock, and unvested performance stock units representing 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income in the period in which the change occurs. Net foreign exchange gains (losses) resulting from foreign currency transactions that are included in other income (expense) in our consolidated statements of operations were ($375) and ($638) for the three months ended September 30, 2018 and 2017, respectively. Accumulated Other Comprehensive Incom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as such, the results of its operations are translated into U.S. dollars, which is the reporting currency of the Company. Accumulated other comprehensive loss at September 30, 2018 consists of $11,810 of currency translation adjustments and $905 of net unrealized losses on marketable securities, which represents the fair market value adjustment for our investment portfolio. Accumulated other comprehensive loss at December 31, 2017 consists of $9,787 of currency translation adjustments and $553 of net unrealized losses on marketable securities. Recent Accounting Pronouncements In February 2016, the FASB issued ASU 2016-02, , which requires entities to begin recording assets and liabilities from leases on the balance sheet. The new guidance will also require significant additional disclosures about the amount, timing and uncertainty of cash flows from leases. The standard will be effective for the first interim period within annual reporting periods beginning after December 15, 2018, using a modified retrospective approach by recognizing a cumulative effect adjustment to the opening balance of retained earnings. Early adoption is permitted. In July 2018, companies were provided with an option to apply the modified retrospective approach as of either the date of adoption or as of the earliest date presented. We expect to adopt this guidance effective January 1, 2019 by applying the modified retrospective approach as of the date of adoption with the available practical expedients. We are currently evaluating the effect that ASU 2016-02 may have on our consolidated financial statements and related disclosures and have identified two large facility leases and several smaller equipment leases which would fall under the new accounting guidance. In August 2016, the FASB issued ASU 2016-15, Statement of Cash Flows (Topic 230): Classification of Certain Cash Receipts and Cash Payments In March 2017, the FASB issued ASU 2017-08, Receivables-Nonrefundable Fees and Other Costs (Subtopic 310-20): Premium Amortization on Purchased Callable Debt Securities In May 2017, the FASB issued ASU No. 2017-09, Compensation-Stock Compensation (Topic 718): Scope of Modification Accounting .</t>
  </si>
  <si>
    <t>Revenues</t>
  </si>
  <si>
    <t>Revenue From Contract With Customer [Abstract]</t>
  </si>
  <si>
    <t>3.
Revenues Adoption of New Revenue Recognition Standard In January 2018, we adopted ASU 2014-09, Revenue from Contracts with Customers Upon adoption, we recorded a reduction of $75 to the opening balance of accumulated deficit as of January 1, 2018. This adjustment is related to the change in revenue recognition associated with our drug testing kit sales. Sales of our drug testing kits include two performance obligations: sales of the device and laboratory services. Under this new accounting standard, we adjusted the allocation of the transaction price to the performance obligations and the estimate of unexercised rights (“breakage”) associated with the contracts. Prior to the adoption of the new guidance, we used the residual value method to allocate the transaction prices. With the adoption of ASU 2014-09, we allocated transition prices based upon the stand-alone selling price, or fair value method. This change in methodology also impacted our estimated breakage amount. The following table summarizes the impact of the new revenue standard adjustment on our opening balance sheet:
Balance at
New Revenue
Balance at
December 31, 2017
Standard
January
LIABILITIES AND STOCKHOLDERS' EQUITY
CURRENT LIABILITIES:
Deferred revenue
1,314
75
1,389
STOCKHOLDERS' EQUITY
Accumulated deficit
(119,510
)
(75
)
(119,585
) The adoption of this new standard had an immaterial impact on our reported total revenues and operating income, as compared to what would have been reported under the prior standard. We expect the impact of adoption in future periods to continue to be immaterial. Our accounting policies under the new standard were applied prospectively and are noted below. Revenue Policies Product sales Revenue from product sales is recognized upon transfer of control of a product to a customer based on an amount that reflects the consideration we are entitled to, net of allowances for any discounts or rebates. Our net revenues recorded for sales of the OraQuick ® We record shipping and handling charges billed to our customers as product revenue and the related expense as cost of products sold. Arrangements with multiple-performance obligations .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s is separately identifiable from other promises in the contract. The consideration under the arrangement is then allocated to each separate distinct performance obligation based on their respective relative stand-alone selling price. The estimated selling price of each deliverable reflects our best estimate of what the selling price would be if the deliverable was regularly sold by us on a stand-alone basis or using an adjusted market assessment approach if selling price on a stand-alone basis is not available. The consideration allocated to each distinct performance obligation is recognized as revenue when control is transferred for the related goods or services. Other revenues . Other revenues consist primarily of royalty income, funding of research and development efforts and cost reimbursements under a charitable support agreement. Royalties from licensees are based on third-party sales of licensed products and are recorded when the related third-party product sale occurs. Funding and charitable support reimbursements are recorded as the activities are being performed in accordance with the respective agreements. As part of our litigation settlement agreement with Ancestry.com DNA LLC (“Ancestry”) and its contract manufacturer, we granted Ancestry a royalty-bearing, non-exclusive, worldwide license to certain patents and patent applications related to the collection of DNA in human saliva. The license granted to Ancestry is limited to saliva DNA collection kits sold or used as part of Ancestry’s genetic testing service offerings and does not cover the sale or use of collection kits outside of Ancestry’s business. During the three and nine months ended September 30, 2018, we recorded $1,132 and $4,827, respectively, in royalty income under this agreement. On June 12, 2015, we were awarded a grant for up to $10,400 in total funding from the U.S. Department of Health and Human Services (“HHS”) Office of the Assistant Secretary for Preparedness and Response’s Biomedical Advanced Research and Development Authority (“BARDA”) related to our OraQuick ® ® In August 2016, we were awarded a contract for up to $16,600 in total funding from BARDA related to our rapid Zika test. The six-year, multi-phased contract includes an initial commitment of $7,000 and options for up to an additional $9,600 to fund the evaluation of additional product enhancements, and clinical and regulatory activities. In May 2017, BARDA exercised an option to provide $2,600 in additional funding for our rapid Zika test. Funding received under this contract is recorded as other revenue in our consolidated statements of operations as the activities are being performed and the related costs are incurred. During the three and nine months ended September 30, 2018, $301 and $1,959, respectively, were recognized as other revenue in connection with this grant. During the three and nine months ended September 30, 2017, $553 and $1,787, respectively, were recognized in connection with this grant. In June 2017, we entered into a four-year Charitable Support Agreement with the Bill &amp; Melinda Gates Foundation (“Gates Foundation”) that allows us to offer our OraQuick ® Deferred Revenue . We record deferred revenue when funds are received prior to the recognition of the associated revenue. Deferred revenue as of September 30, 2018 and December 31, 2017 includes customer prepayments of $1,882 and $1,045, respectively. Deferred revenue as of September 30, 2018 and December 31, 2017 also includes $1,224 and $269, respectively, associated with a long-term contract that has variable pricing based on volume. The average price over the life of the contract was determined and revenue is recognized at that rate. Financing and Payment . Our payment terms vary by the type and location of our customer and products or services offered. Payment terms differ by jurisdiction and customer but payment is generally required in a term ranging from 30 to 120 days from date of shipment or satisfaction of the performance obligation. For certain products or services and customer types, we may require payment before the products are delivered or services are rendered to the customer. Practical expedients and exemptions . Taxes assessed by governmental authorities, such as sales or value-added taxes, are excluded from product revenues. Other than for sales of our OraQuick ® As a result of the return rights granted to our customers for our OraQuick ® ® Sales commissions are expensed when incurred if the amortization period is one year or less. These costs are recorded in sales and marketing expense in the consolidated statements of operations. If the amortization period exceeds one year, we defer the cost of the commission and expense it over the life of the related sales contract. Revenues by product . The following table represents total net revenues by product line:
Three Months Ended September 30,
Nine Months Ended September 30,
2018
2017
2018
2017
OraQuick®
$
12,016
$
16,248
$
40,813
$
46,887
Oragene®
23,803
17,777
56,259
42,931
Intercept®
1,743
1,860
5,811
6,026
Histofreezer®
2,199
2,426
6,526
7,676
Other products
3,689
2,846
11,177
8,251
Net product revenues
43,450
41,157
120,586
111,771
Royalty income
1,132
-
4,827
-
BARDA funding
1,083
939
4,540
3,047
Charitable support reimbursement
220
218
1,544
218
Other revenues
2,435
1,157
10,911
3,265
Net revenues
$
45,885
$
42,314
$
131,497
$
115,036
Revenues by geographic area . The following table represents total net revenues by geographic area, based on the location of the customer:
Three Months Ended September 30,
Nine Months Ended September 30,
2018
2017
2018
2017
United States
$
36,883
$
29,063
$
99,860
$
78,871
Europe
1,982
3,204
7,187
8,765
Other regions
7,020
10,047
24,450
27,400
$
45,885
$
42,314
$
131,497
$
115,036
Customer and Vendor Concentrations . One of our customers accounted for 18% and 37% of our accounts receivable as of September 30, 2018 and December 31, 2017, respectively. The same customer accounted for approximately 39% and 27% of our net consolidated revenues for the three and nine months ended September 30, 2018 and 25% and 19% of our net consolidated revenues for the three and nine months ended September 30, 2017, respectively. Another customer accounted for 11% and 10% of our net consolidated revenues for the three and nine months ended September 30, 2017, respectively.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t>Accrued Expenses</t>
  </si>
  <si>
    <t>Payables And Accruals [Abstract]</t>
  </si>
  <si>
    <t>4 .
Accrued Expenses
September 30, 2018
December 31, 2017
Payroll and related benefits
$
6,629
$
9,265
Professional fees
1,171
1,064
Royalties
107
845
Income taxes payable
—
6,469
Other
2,343
3,052
$
10,250
$
20,695</t>
  </si>
  <si>
    <t>Credit Facility</t>
  </si>
  <si>
    <t>Debt Disclosure [Abstract]</t>
  </si>
  <si>
    <t>5 .
Credit Facility On September 30, 2016, we entered into a credit agreement (the “Credit Agreement”) with a commercial bank. The Credit Agreement, as amended on December 20, 2017, provides for revolving extensions of credit in an initial aggregate amount of up to $10,000 (inclusive of a letter of credit subfacility of $2,500). Obligations under the Credit Agreement are secured by a first priority security interest in certain eligible accounts receivable, 65% of the equity of our subsidiary, DNAG, and certain related assets. There were no borrowings outstanding under the facility at September 30, 2018 and December 31, 2017. Borrowings under the Credit Agreement are subject to compliance with borrowing base limitations tied to eligibility of accounts receivable. Interest under the Credit Agreement is payable at the London Interbank Offered Rate for one, two, three or six-month loans, as selected by the Company, plus 2.50% per year. The Credit Agreement is subject to an unused line fee of 0.375% per year on the unused portion of the commitment under the Credit Agreement during the revolving period. The maturity date of the Credit Agreement is September 30, 2019. In connection with the Credit Agreement, under certain circumstances, we must comply with a minimum fixed charge coverage ratio of 1.10 to 1.00, measured as of the last day of each fiscal month and for the twelve-fiscal month period ending on such date. As of September 30, 2018 and December 31, 2017, we were in compliance with all applicable covenants in the Credit Agreement.</t>
  </si>
  <si>
    <t>Stockholders' Equity</t>
  </si>
  <si>
    <t>Equity [Abstract]</t>
  </si>
  <si>
    <t xml:space="preserve">6 .
Stockholders’ Equity Stock-Based Awards We grant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or to issue restricted stock, or redeem performance-based restricted stock units, we issue new shares rather than purchase shares on the open market. Total compensation cost related to stock options for the nine months ended September 30, 2018 and 2017 was $1,734 and $1,554, respectively. Compensation cost of $5,634 and $2,022 related to restricted shares was recognized during the nine months ended September 30, 2018 and 2017, respectively. We grant performance-based restricted stock units (“PSUs”) to certain executives. Vesting of these PSUs is dependent upon achievement of performance-based metrics during a one-year or three-year period, from the date of grant. Assuming achievement of each performance-based metric, the executive must also remain in our service for three years from the grant date. Performance during the one-year period is based on a one-year earnings per share or income before income taxes target. If the one-year target is achieved, the PSUs will then vest three years from grant date. Performance during the three-year period will be based on achievement of a three-year compound annual growth rate for consolidated product revenues. If the three-year target is achieved, the corresponding PSUs will then vest three years from grant date. PSUs are converted into shares of our common stock once vested. Upon grant of the PSUs, we recognize compensation expense related to these awards based on assumptions as to what percentage of each target will be achieved. The Company evaluates these target assumptions on a quarterly basis and adjusts compensation expense related to these awards, as appropriate. Compensation cost of $5,158 and $1,637 related to PSUs was recognized during the nine months ended September 30, 2018 and 2017, respectively. Modification of Grants Stock compensation costs for the three and nine months ended September 30, 2018 include the additional expense associated with modifications of existing grants held by our retiring President and Chief Executive Officer (“CEO”) and Chief Financial Officer (“CFO”). These additional costs were Stock Repurchase Program On August 5, 2008, our Board of Directors approved a share repurchase program pursuant to which we are permitted to acquire up to $25,000 of our outstanding common shares. No shares were purchased and retired during the nine months ended September 30, 2018 and 2017. </t>
  </si>
  <si>
    <t>Income Taxes</t>
  </si>
  <si>
    <t>Income Tax Disclosure [Abstract]</t>
  </si>
  <si>
    <t xml:space="preserve">7 .
Income Taxes During the three and nine months ended September 30, 2018, we recorded tax expense of $3,271 and $7,477, respectively. During the three and nine months ended September 30, 2017, we recorded tax expense of $1,669 and $7,121, respectively. Tax expense reflects taxes due to Canadian taxing authorities and the tax effects of temporary differences between the basis of assets and liabilities recognized for financial reporting and tax purposes, and net operating loss and tax credit carryforwards. Tax expense in the first nine months of 2017 also includes the additional Canadian taxes due as a result of the $12,500 gain from the settlement of our patent infringement and breach of contract litigation against Ancestry.com DNA LLC and its contract manufacturer. The significant components of our total deferred tax liability as of September 30, 2018 and December 31, 2017 relate to the tax effects of the basis difference between the intangible assets acquired in the DNAG acquisition for financial reporting and tax purposes. In 2008, we established a full valuation allowance against our U.S. deferred tax asset. Management believes the full valuation allowance is still appropriate at both September 30, 2018 and December 31, 2017 since the facts and circumstances necessitating the allowance have not changed. As a result, no U.S. federal or state deferred income tax expense or benefit was recorded for the three and nine-month periods ended September 30, 2018 and 2017. On December 22, 2017, the U.S. enacted the Tax Cuts and Jobs Act (“Tax Act”) that instituted fundamental changes to the taxation on multinational corporations. Provisions of the Tax Act, which was effective January 1, 2018, include a permanent reduction in the corporate tax rate to 21% and a one-time transition tax imposed on a U.S. shareholder’s historical undistributed earnings of foreign affiliates. Given that the U.S. entity has a full valuation allowance against its deferred tax assets and is generating net operating losses (“NOLs”), these tax provisions do not impact our financial results. The Tax Act also imposes a U.S. tax on global intangible low taxed income (“GILTI”) that is earned by certain foreign affiliates owned by a U.S. shareholder effective in 2018. GILTI is generally intended to impose tax on the earnings of a foreign corporation that are deemed to exceed a certain threshold return relative to the underlying tangible property. Although we are subject to GILTI, the computation of GILTI is still subject to interpretation and additional clarifying guidance is expected. Tax law ordering rules require that NOLs be utilized first to offset any GILTI tax liability before the use of any other tax attributes. We have sufficient NOLs to offset our projected 2018 GILTI income inclusion. As a result of the complex impact of the Tax Act, the SEC provided guidance under Staff Accounting Bulletin No. 118 (“SAB 118”) that allows the Company to record provisional amounts as of December 31, 2017 for the impact of the Tax Act, provided that the provisional amounts can be reasonably determined, with the requirement that the final accounting be completed in a period not to exceed one year from the date of enactment. During the three and nine months ended September 30, 2018, there were no adjustments made to the provisional amounts that were recorded under SAB 118 as of December 31, 2017 and these amounts remain provisional at September 30, 2018. </t>
  </si>
  <si>
    <t>Commitments and Contingencies</t>
  </si>
  <si>
    <t>Commitments And Contingencies Disclosure [Abstract]</t>
  </si>
  <si>
    <t xml:space="preserve">8 .
Commitments and Contingencies Litigation From time to time, we are involved in certain legal actions arising in the ordinary course of business. In management’s opinion, the outcomes of such actions, either individually or in the aggregate, are not expected to have a material adverse effect on our future financial position or results of operations. </t>
  </si>
  <si>
    <t>Transition Costs</t>
  </si>
  <si>
    <t>Transition Costs [Abstract]</t>
  </si>
  <si>
    <t>9.
Transition Costs In January 2018, we announced the retirement of our President and CEO and our CFO and Chief Operating Officer. Stephen S. Tang, Ph.D., who served as Chairman of the Board of Directors (the “Board”), was appointed as the Company’s new President and CEO, effective as of April 1, 2018. Dr. Tang replaced Douglas A. Michels, who retired as President and CEO, and as a member of the Board, on March 31, 2018. In addition, Roberto Cuca was appointed as the Company’s new CFO, effective June 8, 2018. Mr. Cuca replaced Ronald H. Spair, our former CFO and Chief Operating Officer, who retired on that same date. Charges associated with these transitions were $8,628 during the nine months ended September 30, 2018 and are included in general and administrative expenses in the accompanying consolidated statement of income. These charges primarily reflect non-cash charges associated with modifications to existing stock grants held by the retiring executives and expenses associated with the onboarding of the Company’s new President and CEO. No transition costs were recorded during the three months ended September 30, 2018.</t>
  </si>
  <si>
    <t>Business Segment Information</t>
  </si>
  <si>
    <t>Segment Reporting [Abstract]</t>
  </si>
  <si>
    <t>10 .
Business Segment Information Our business is comprised of two segments: our “OSUR” business consists of the development, manufacture, marketing and sale of oral fluid diagnostic products and specimen collection devices using our proprietary technologies, other diagnostic products including immunoassays and other in vitro diagnostic tests that are used on other specimen types, and medical devices used to remove benign skin lesions by cryotherapy or “freezing.” Our molecular collections systems or “DNAG” business consists of the manufacture and sale of specimen collection kits that are used to collect, stabilize, transport and store samples of genetic material for molecular testing in the consumer genetic, clinical genetic, academic research, pharmacogenomics, personalized medicine, microbiome and animal genetics markets.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We do not allocate interest income, interest expense, other income, other expenses or income taxes to our operating segments. Reportable segments have no inter-segment revenues and inter-segment expenses have been eliminated. The following table summarizes operating segment information for the three and nine months ended September 30, 2018 and 2017, and asset information as of September 30, 2018 and December 31, 2017:
Three Months Ended September 30,
Nine Months Ended September 30,
2018
2017
2018
2017
Net revenues:
OSUR
$
19,258
$
23,762
$
65,623
$
69,720
DNAG
26,627
18,552
65,874
45,316
Total
$
45,885
$
42,314
$
131,497
$
115,036
Operating income (loss):
OSUR
$
(2,599
)
$
(453
)
$
(14,420
)
$
(235
)
DNAG
13,456
7,772
30,337
30,312
Total
$
10,857
$
7,319
$
15,917
$
30,077
Depreciation and amortization:
OSUR
$
879
$
855
$
2,883
$
2,189
DNAG
963
843
2,705
2,400
Total
$
1,842
$
1,698
$
5,588
$
4,589
Capital expenditures:
OSUR
$
908
$
1,156
$
3,682
$
2,493
DNAG
546
739
2,256
969
Total
$
1,454
$
1,895
$
5,938
$
3,462
September 30, 2018
December 31, 2017
Total assets:
OSUR
$
189,132
$
192,352
DNAG
115,175
103,849
Total
$
304,307
$
296,201
The following table represents total long-lived assets by geographic area:
September 30, 2018
December 31, 2017
United States
$
17,493
$
16,160
Canada
6,183
5,083
Other regions
719
129
$
24,395
$
21,372</t>
  </si>
  <si>
    <t>Summary of Significant Accounting Policies (Policies)</t>
  </si>
  <si>
    <t>Principles of Consolidation and Basis of Presentation</t>
  </si>
  <si>
    <t>Principles of Consolidation and Basis of Presentation The consolidated financial statements include the accounts of OraSure Technologies, Inc. (“OraSure”) and its wholly-owned subsidiary, DNA Genotek Inc. (“DNAG”). All intercompany transactions and balances have been eliminated. References herein to “we,” “us,” “our,” or the “Company” mean OraSure and its consolidated subsidiary, unless otherwise indicated.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7. Results of operations for the three and nine months ended September 30, 2018 are not necessarily indicative of the results of operations expected for the full year.</t>
  </si>
  <si>
    <t>Use of Estimates</t>
  </si>
  <si>
    <t>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accruals, taxes, and performance-based compensation expense,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si>
  <si>
    <t>Investments</t>
  </si>
  <si>
    <t>Investments We consider all investments in debt securities to be available-for-sale securities. These securities are comprised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The following is a summary of our available-for-sale securities as of September 30, 2018 and December 31, 2017:
Amortized Cost
Gross Unrealized Gains
Gross Unrealized Losses
Fair Value
September 30, 2018
Guaranteed investment certificates
$
24,401
$
—
$
—
$
24,401
Corporate bonds
90,484
—
(905
)
89,579
Total available-for-sale securities
$
114,885
$
—
$
(905
)
$
113,980
December 31, 2017
Guaranteed investment certificates
$
22,261
$
—
$
—
$
22,261
Corporate bonds
82,010
—
(553
)
81,457
Total available-for-sale securities
$
104,271
$
—
$
(553
)
$
103,718
At September 30, 2018, maturities of our available-for-sale securities were as follows:
Less than one year
$
72,758
$
—
$
(566
)
$
72,192
Greater than one year
$
42,127
$
—
$
(339
)
$
41,788</t>
  </si>
  <si>
    <t>Fair Value of Financial Instruments</t>
  </si>
  <si>
    <t xml:space="preserve">Fair Value of Financial Instruments As of September 30, 2018 and December 31, 2017, the carrying values of cash and cash equivalents, restricted cash,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1 instruments as of September 30, 2018 and December 31, 2017. Included in cash and cash equivalents at September 30, 2018 and December 31, 2017, was $30,199 and $40,760 invested in government money market funds and certificates of deposit. Both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September 30, 2018 and December 31, 2017 was $5,180 and $3,514,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t>
  </si>
  <si>
    <t>Inventories Inventories are stated at the lower of cost or net realizable value with cost determined on a first-in, first-out basis, and are comprised of the following:
September 30, 2018
December 31, 2017
Raw materials
$
11,648
$
10,299
Work in process
429
199
Finished goods
7,822
8,845
$
19,899
$
19,343</t>
  </si>
  <si>
    <t>Property and Equipment</t>
  </si>
  <si>
    <t>Property and Equipment Property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operations. Accumulated depreciation of property and equipment as of September 30, 2018 and December 31, 2017 was $42,109 and $39,379, respectively.</t>
  </si>
  <si>
    <t>Intangible Assets</t>
  </si>
  <si>
    <t>Intangible Assets . Intangible assets consist of a customer list,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seven to fifteen years. Accumulated amortization of intangible assets as of September 30, 2018 and December 31, 2017 was $20,309 and $18,692, respectively. The change in intangibles from $8,223 as of December 31, 2017 to $6,053 as of September 30, 2018 is a result of $2,009 in amortization expense and $161 in foreign currency translation.</t>
  </si>
  <si>
    <t>Goodwill</t>
  </si>
  <si>
    <t>Goodwill 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We performed our last annual impairment assessment as of July 31, 2018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September 30, 2018, we believe no indicators of impairment exist. The decrease in goodwill from $20,083 as of December 31, 2017 to $19,568 as of September 30, 2018 is a result of foreign currency translation.</t>
  </si>
  <si>
    <t>Earnings Per Share</t>
  </si>
  <si>
    <t xml:space="preserve">Earnings Per Share . Basic earnings per share is computed by dividing net income by the weighted-average number of shares of common stock outstanding during the period. Diluted earnings per share is computed in a manner similar to basic earnings per share except that the weighted - 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The computations of basic and diluted earnings per share are as follows:
Three Months
Nine Months
Ended September 30,
Ended September 30,
2018
2017
2018
2017
Net income
$
8,096
$
5,763
$
10,098
$
23,632
Weighted-average shares of common stock outstanding:
Basic
61,208
60,090
61,059
58,511
Dilutive effect of stock options, restricted stock, and performance stock units
1,398
2,082
1,480
2,058
Diluted
62,606
62,172
62,539
60,569
Earnings per share:
Basic
$
0.13
$
0.10
$
0.17
$
0.40
Diluted
$
0.13
$
0.09
$
0.16
$
0.39
For the three months ended September 30, 2018 and 2017, outstanding common stock options, unvested restricted stock, and unvested performance stock units representing </t>
  </si>
  <si>
    <t>Foreign Currency Translation</t>
  </si>
  <si>
    <t xml:space="preserve">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income in the period in which the change occurs. Net foreign exchange gains (losses) resulting from foreign currency transactions that are included in other income (expense) in our consolidated statements of operations were ($375) and ($638) for the three months ended September 30, 2018 and 2017, respectively. </t>
  </si>
  <si>
    <t>Accumulated Other Comprehensive Income (Loss)</t>
  </si>
  <si>
    <t>Accumulated Other Comprehensive Incom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as such, the results of its operations are translated into U.S. dollars, which is the reporting currency of the Company. Accumulated other comprehensive loss at September 30, 2018 consists of $11,810 of currency translation adjustments and $905 of net unrealized losses on marketable securities, which represents the fair market value adjustment for our investment portfolio. Accumulated other comprehensive loss at December 31, 2017 consists of $9,787 of currency translation adjustments and $553 of net unrealized losses on marketable securities.</t>
  </si>
  <si>
    <t>Recent Accounting Pronouncements</t>
  </si>
  <si>
    <t>Recent Accounting Pronouncements In February 2016, the FASB issued ASU 2016-02, , which requires entities to begin recording assets and liabilities from leases on the balance sheet. The new guidance will also require significant additional disclosures about the amount, timing and uncertainty of cash flows from leases. The standard will be effective for the first interim period within annual reporting periods beginning after December 15, 2018, using a modified retrospective approach by recognizing a cumulative effect adjustment to the opening balance of retained earnings. Early adoption is permitted. In July 2018, companies were provided with an option to apply the modified retrospective approach as of either the date of adoption or as of the earliest date presented. We expect to adopt this guidance effective January 1, 2019 by applying the modified retrospective approach as of the date of adoption with the available practical expedients. We are currently evaluating the effect that ASU 2016-02 may have on our consolidated financial statements and related disclosures and have identified two large facility leases and several smaller equipment leases which would fall under the new accounting guidance. In August 2016, the FASB issued ASU 2016-15, Statement of Cash Flows (Topic 230): Classification of Certain Cash Receipts and Cash Payments In March 2017, the FASB issued ASU 2017-08, Receivables-Nonrefundable Fees and Other Costs (Subtopic 310-20): Premium Amortization on Purchased Callable Debt Securities In May 2017, the FASB issued ASU No. 2017-09, Compensation-Stock Compensation (Topic 718): Scope of Modification Accounting .</t>
  </si>
  <si>
    <t>Product Sales</t>
  </si>
  <si>
    <t xml:space="preserve">Product sales Revenue from product sales is recognized upon transfer of control of a product to a customer based on an amount that reflects the consideration we are entitled to, net of allowances for any discounts or rebates. Our net revenues recorded for sales of the OraQuick ® We record shipping and handling charges billed to our customers as product revenue and the related expense as cost of products sold. </t>
  </si>
  <si>
    <t>Arrangements with Multiple-performance Obligations</t>
  </si>
  <si>
    <t xml:space="preserve">Arrangements with multiple-performance obligations .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s is separately identifiable from other promises in the contract. The consideration under the arrangement is then allocated to each separate distinct performance obligation based on their respective relative stand-alone selling price. The estimated selling price of each deliverable reflects our best estimate of what the selling price would be if the deliverable was regularly sold by us on a stand-alone basis or using an adjusted market assessment approach if selling price on a stand-alone basis is not available. The consideration allocated to each distinct performance obligation is recognized as revenue when control is transferred for the related goods or services. </t>
  </si>
  <si>
    <t>Other Revenues</t>
  </si>
  <si>
    <t>Other revenues . Other revenues consist primarily of royalty income, funding of research and development efforts and cost reimbursements under a charitable support agreement. Royalties from licensees are based on third-party sales of licensed products and are recorded when the related third-party product sale occurs. Funding and charitable support reimbursements are recorded as the activities are being performed in accordance with the respective agreements. As part of our litigation settlement agreement with Ancestry.com DNA LLC (“Ancestry”) and its contract manufacturer, we granted Ancestry a royalty-bearing, non-exclusive, worldwide license to certain patents and patent applications related to the collection of DNA in human saliva. The license granted to Ancestry is limited to saliva DNA collection kits sold or used as part of Ancestry’s genetic testing service offerings and does not cover the sale or use of collection kits outside of Ancestry’s business. During the three and nine months ended September 30, 2018, we recorded $1,132 and $4,827, respectively, in royalty income under this agreement. On June 12, 2015, we were awarded a grant for up to $10,400 in total funding from the U.S. Department of Health and Human Services (“HHS”) Office of the Assistant Secretary for Preparedness and Response’s Biomedical Advanced Research and Development Authority (“BARDA”) related to our OraQuick ® ® In August 2016, we were awarded a contract for up to $16,600 in total funding from BARDA related to our rapid Zika test. The six-year, multi-phased contract includes an initial commitment of $7,000 and options for up to an additional $9,600 to fund the evaluation of additional product enhancements, and clinical and regulatory activities. In May 2017, BARDA exercised an option to provide $2,600 in additional funding for our rapid Zika test. Funding received under this contract is recorded as other revenue in our consolidated statements of operations as the activities are being performed and the related costs are incurred. During the three and nine months ended September 30, 2018, $301 and $1,959, respectively, were recognized as other revenue in connection with this grant. During the three and nine months ended September 30, 2017, $553 and $1,787, respectively, were recognized in connection with this grant. In June 2017, we entered into a four-year Charitable Support Agreement with the Bill &amp; Melinda Gates Foundation (“Gates Foundation”) that allows us to offer our OraQuick ®</t>
  </si>
  <si>
    <t>Deferred Revenue</t>
  </si>
  <si>
    <t>Deferred Revenue . We record deferred revenue when funds are received prior to the recognition of the associated revenue. Deferred revenue as of September 30, 2018 and December 31, 2017 includes customer prepayments of $1,882 and $1,045, respectively. Deferred revenue as of September 30, 2018 and December 31, 2017 also includes $1,224 and $269, respectively, associated with a long-term contract that has variable pricing based on volume. The average price over the life of the contract was determined and revenue is recognized at that rate.</t>
  </si>
  <si>
    <t>Financing and Payment</t>
  </si>
  <si>
    <t>Financing and Payment . Our payment terms vary by the type and location of our customer and products or services offered. Payment terms differ by jurisdiction and customer but payment is generally required in a term ranging from 30 to 120 days from date of shipment or satisfaction of the performance obligation. For certain products or services and customer types, we may require payment before the products are delivered or services are rendered to the customer.</t>
  </si>
  <si>
    <t>Practical Expedients and Exemptions</t>
  </si>
  <si>
    <t xml:space="preserve">Practical expedients and exemptions . Taxes assessed by governmental authorities, such as sales or value-added taxes, are excluded from product revenues. Other than for sales of our OraQuick ® As a result of the return rights granted to our customers for our OraQuick ® ® Sales commissions are expensed when incurred if the amortization period is one year or less. These costs are recorded in sales and marketing expense in the consolidated statements of operations. If the amortization period exceeds one year, we defer the cost of the commission and expense it over the life of the related sales contract. </t>
  </si>
  <si>
    <t>Revenues by Product</t>
  </si>
  <si>
    <t>Revenues by product . The following table represents total net revenues by product line:
Three Months Ended September 30,
Nine Months Ended September 30,
2018
2017
2018
2017
OraQuick®
$
12,016
$
16,248
$
40,813
$
46,887
Oragene®
23,803
17,777
56,259
42,931
Intercept®
1,743
1,860
5,811
6,026
Histofreezer®
2,199
2,426
6,526
7,676
Other products
3,689
2,846
11,177
8,251
Net product revenues
43,450
41,157
120,586
111,771
Royalty income
1,132
-
4,827
-
BARDA funding
1,083
939
4,540
3,047
Charitable support reimbursement
220
218
1,544
218
Other revenues
2,435
1,157
10,911
3,265
Net revenues
$
45,885
$
42,314
$
131,497
$
115,036</t>
  </si>
  <si>
    <t>Revenues by Geographic Area</t>
  </si>
  <si>
    <t>Revenues by geographic area . The following table represents total net revenues by geographic area, based on the location of the customer:
Three Months Ended September 30,
Nine Months Ended September 30,
2018
2017
2018
2017
United States
$
36,883
$
29,063
$
99,860
$
78,871
Europe
1,982
3,204
7,187
8,765
Other regions
7,020
10,047
24,450
27,400
$
45,885
$
42,314
$
131,497
$
115,036</t>
  </si>
  <si>
    <t>Customer and Vendor Concentrations</t>
  </si>
  <si>
    <t>Customer and Vendor Concentrations . One of our customers accounted for 18% and 37% of our accounts receivable as of September 30, 2018 and December 31, 2017, respectively. The same customer accounted for approximately 39% and 27% of our net consolidated revenues for the three and nine months ended September 30, 2018 and 25% and 19% of our net consolidated revenues for the three and nine months ended September 30, 2017, respectively. Another customer accounted for 11% and 10% of our net consolidated revenues for the three and nine months ended September 30, 2017, respectively.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t>Summary of Significant Accounting Policies (Tables)</t>
  </si>
  <si>
    <t>Summary of Available-for-sale Securities</t>
  </si>
  <si>
    <t>The following is a summary of our available-for-sale securities as of September 30, 2018 and December 31, 2017:
Amortized Cost
Gross Unrealized Gains
Gross Unrealized Losses
Fair Value
September 30, 2018
Guaranteed investment certificates
$
24,401
$
—
$
—
$
24,401
Corporate bonds
90,484
—
(905
)
89,579
Total available-for-sale securities
$
114,885
$
—
$
(905
)
$
113,980
December 31, 2017
Guaranteed investment certificates
$
22,261
$
—
$
—
$
22,261
Corporate bonds
82,010
—
(553
)
81,457
Total available-for-sale securities
$
104,271
$
—
$
(553
)
$
103,718
At September 30, 2018, maturities of our available-for-sale securities were as follows:
Less than one year
$
72,758
$
—
$
(566
)
$
72,192
Greater than one year
$
42,127
$
—
$
(339
)
$
41,788</t>
  </si>
  <si>
    <t>Schedule of Inventories</t>
  </si>
  <si>
    <t>Inventories are stated at the lower of cost or net realizable value with cost determined on a first-in, first-out basis, and are comprised of the following:
September 30, 2018
December 31, 2017
Raw materials
$
11,648
$
10,299
Work in process
429
199
Finished goods
7,822
8,845
$
19,899
$
19,343</t>
  </si>
  <si>
    <t>Computations of Basic and Diluted Earnings Per Share</t>
  </si>
  <si>
    <t>The computations of basic and diluted earnings per share are as follows:
Three Months
Nine Months
Ended September 30,
Ended September 30,
2018
2017
2018
2017
Net income
$
8,096
$
5,763
$
10,098
$
23,632
Weighted-average shares of common stock outstanding:
Basic
61,208
60,090
61,059
58,511
Dilutive effect of stock options, restricted stock, and performance stock units
1,398
2,082
1,480
2,058
Diluted
62,606
62,172
62,539
60,569
Earnings per share:
Basic
$
0.13
$
0.10
$
0.17
$
0.40
Diluted
$
0.13
$
0.09
$
0.16
$
0.39</t>
  </si>
  <si>
    <t>Revenues (Tables)</t>
  </si>
  <si>
    <t>New Accounting Pronouncements or Change in Accounting Principle [Line Items]</t>
  </si>
  <si>
    <t>Disaggregation of Revenue by Product and Geographic Area</t>
  </si>
  <si>
    <t>Revenues by product . The following table represents total net revenues by product line:
Three Months Ended September 30,
Nine Months Ended September 30,
2018
2017
2018
2017
OraQuick®
$
12,016
$
16,248
$
40,813
$
46,887
Oragene®
23,803
17,777
56,259
42,931
Intercept®
1,743
1,860
5,811
6,026
Histofreezer®
2,199
2,426
6,526
7,676
Other products
3,689
2,846
11,177
8,251
Net product revenues
43,450
41,157
120,586
111,771
Royalty income
1,132
-
4,827
-
BARDA funding
1,083
939
4,540
3,047
Charitable support reimbursement
220
218
1,544
218
Other revenues
2,435
1,157
10,911
3,265
Net revenues
$
45,885
$
42,314
$
131,497
$
115,036
Revenues by geographic area . The following table represents total net revenues by geographic area, based on the location of the customer:
Three Months Ended September 30,
Nine Months Ended September 30,
2018
2017
2018
2017
United States
$
36,883
$
29,063
$
99,860
$
78,871
Europe
1,982
3,204
7,187
8,765
Other regions
7,020
10,047
24,450
27,400
$
45,885
$
42,314
$
131,497
$
115,036</t>
  </si>
  <si>
    <t>ASU 2014-09 [Member]</t>
  </si>
  <si>
    <t>Summary of Impact of New Revenue Standard Adjustment on Opening Balance Sheet</t>
  </si>
  <si>
    <t xml:space="preserve">The following table summarizes the impact of the new revenue standard adjustment on our opening balance sheet:
Balance at
New Revenue
Balance at
December 31, 2017
Standard
January
LIABILITIES AND STOCKHOLDERS' EQUITY
CURRENT LIABILITIES:
Deferred revenue
1,314
75
1,389
STOCKHOLDERS' EQUITY
Accumulated deficit
(119,510
)
(75
)
(119,585
) </t>
  </si>
  <si>
    <t>Accrued Expenses (Tables)</t>
  </si>
  <si>
    <t>Schedule of Accrued Expenses</t>
  </si>
  <si>
    <t>September 30, 2018
December 31, 2017
Payroll and related benefits
$
6,629
$
9,265
Professional fees
1,171
1,064
Royalties
107
845
Income taxes payable
—
6,469
Other
2,343
3,052
$
10,250
$
20,695</t>
  </si>
  <si>
    <t>Business Segment Information (Tables)</t>
  </si>
  <si>
    <t>Summary of Operating Segment and Asset Information</t>
  </si>
  <si>
    <t>The following table summarizes operating segment information for the three and nine months ended September 30, 2018 and 2017, and asset information as of September 30, 2018 and December 31, 2017:
Three Months Ended September 30,
Nine Months Ended September 30,
2018
2017
2018
2017
Net revenues:
OSUR
$
19,258
$
23,762
$
65,623
$
69,720
DNAG
26,627
18,552
65,874
45,316
Total
$
45,885
$
42,314
$
131,497
$
115,036
Operating income (loss):
OSUR
$
(2,599
)
$
(453
)
$
(14,420
)
$
(235
)
DNAG
13,456
7,772
30,337
30,312
Total
$
10,857
$
7,319
$
15,917
$
30,077
Depreciation and amortization:
OSUR
$
879
$
855
$
2,883
$
2,189
DNAG
963
843
2,705
2,400
Total
$
1,842
$
1,698
$
5,588
$
4,589
Capital expenditures:
OSUR
$
908
$
1,156
$
3,682
$
2,493
DNAG
546
739
2,256
969
Total
$
1,454
$
1,895
$
5,938
$
3,462
September 30, 2018
December 31, 2017
Total assets:
OSUR
$
189,132
$
192,352
DNAG
115,175
103,849
Total
$
304,307
$
296,201</t>
  </si>
  <si>
    <t>Presentation of Total Net Revenues and Long-Lived Assets by Geographic Area</t>
  </si>
  <si>
    <t>The following table represents total long-lived assets by geographic area:
September 30, 2018
December 31, 2017
United States
$
17,493
$
16,160
Canada
6,183
5,083
Other regions
719
129
$
24,395
$
21,372</t>
  </si>
  <si>
    <t>The Company - Additional Information (Detail)</t>
  </si>
  <si>
    <t>Sep. 30, 2018Segment</t>
  </si>
  <si>
    <t>Number of Segments of company</t>
  </si>
  <si>
    <t>Summary of Significant Accounting Policies - Summary of Available-for-sale Securities (Detail) - USD ($) $ in Thousands</t>
  </si>
  <si>
    <t>Schedule of Available-for-sale Securities [Line Items]</t>
  </si>
  <si>
    <t>Amortized Cost</t>
  </si>
  <si>
    <t>Gross Unrealized Gains</t>
  </si>
  <si>
    <t>Gross Unrealized Losses</t>
  </si>
  <si>
    <t>Fair Value</t>
  </si>
  <si>
    <t>Guaranteed Investment Certificates [Member]</t>
  </si>
  <si>
    <t>Corporate Bonds [Member]</t>
  </si>
  <si>
    <t>Less Than One Year [Member]</t>
  </si>
  <si>
    <t>Greater Than One Year [Member]</t>
  </si>
  <si>
    <t>Summary of Significant Accounting Policies - Additional Information (Detail) - USD ($) shares in Thousands, $ in Thousands</t>
  </si>
  <si>
    <t>Fair value of plan assets</t>
  </si>
  <si>
    <t>Accumulated depreciation of property and equipment</t>
  </si>
  <si>
    <t>Accumulated amortization of intangible assets</t>
  </si>
  <si>
    <t>Intangible Assets, Net</t>
  </si>
  <si>
    <t>Intangible Assets, Accumulated Amortization</t>
  </si>
  <si>
    <t>Intangible Assets, Foreign currency translation</t>
  </si>
  <si>
    <t>Amount of goodwill at period end</t>
  </si>
  <si>
    <t>Net foreign exchange gains (losses)</t>
  </si>
  <si>
    <t>Accumulated foreign currency adjustments included in other comprehensive loss amounted</t>
  </si>
  <si>
    <t>Common Stock Options Unvested Restricted Stock and Unvested Performance Units [Member]</t>
  </si>
  <si>
    <t>Number of anti-dilutive securities excluded from EPS computation</t>
  </si>
  <si>
    <t>Minimum [Member]</t>
  </si>
  <si>
    <t>Useful life of Intangible assets</t>
  </si>
  <si>
    <t>7 years</t>
  </si>
  <si>
    <t>Minimum [Member] | Buildings [Member]</t>
  </si>
  <si>
    <t>Estimated useful lives of assets</t>
  </si>
  <si>
    <t>20 years</t>
  </si>
  <si>
    <t>Minimum [Member] | Computer Equipment [Member]</t>
  </si>
  <si>
    <t>2 years</t>
  </si>
  <si>
    <t>Minimum [Member] | Machinery and Equipment [Member]</t>
  </si>
  <si>
    <t>Minimum [Member] | Furniture and Fixtures [Member]</t>
  </si>
  <si>
    <t>Maximum [Member]</t>
  </si>
  <si>
    <t>15 years</t>
  </si>
  <si>
    <t>Maximum [Member] | Buildings [Member]</t>
  </si>
  <si>
    <t>40 years</t>
  </si>
  <si>
    <t>Maximum [Member] | Computer Equipment [Member]</t>
  </si>
  <si>
    <t>10 years</t>
  </si>
  <si>
    <t>Maximum [Member] | Machinery and Equipment [Member]</t>
  </si>
  <si>
    <t>Maximum [Member] | Furniture and Fixtures [Member]</t>
  </si>
  <si>
    <t>Money Market Fund [Member] | Certificates of Deposit [Member] | Level I Instruments [Member]</t>
  </si>
  <si>
    <t>Summary of Significant Accounting Policies - Schedule of Inventories (Detail) - USD ($) $ in Thousands</t>
  </si>
  <si>
    <t>Inventory Net [Abstract]</t>
  </si>
  <si>
    <t>Raw materials</t>
  </si>
  <si>
    <t>Work in process</t>
  </si>
  <si>
    <t>Finished goods</t>
  </si>
  <si>
    <t>Summary of Significant Accounting Policies - Computations of Basic and Diluted Earnings Per Share (Detail) - USD ($) $ / shares in Units, shares in Thousands, $ in Thousands</t>
  </si>
  <si>
    <t>Earnings Per Share [Abstract]</t>
  </si>
  <si>
    <t>Weighted-average shares of common stock outstanding:</t>
  </si>
  <si>
    <t>Basic</t>
  </si>
  <si>
    <t>Dilutive effect of stock options, restricted stock, and performance stock units</t>
  </si>
  <si>
    <t>Diluted</t>
  </si>
  <si>
    <t>Revenues - Additional Information (Detail)</t>
  </si>
  <si>
    <t>Jun. 12, 2015USD ($)</t>
  </si>
  <si>
    <t>Jul. 31, 2017USD ($)</t>
  </si>
  <si>
    <t>Jun. 30, 2017USD ($)Country</t>
  </si>
  <si>
    <t>May 31, 2017USD ($)</t>
  </si>
  <si>
    <t>Aug. 31, 2016USD ($)</t>
  </si>
  <si>
    <t>Sep. 30, 2015USD ($)</t>
  </si>
  <si>
    <t>Sep. 30, 2018USD ($)Supplier</t>
  </si>
  <si>
    <t>Sep. 30, 2017USD ($)</t>
  </si>
  <si>
    <t>Dec. 31, 2017USD ($)</t>
  </si>
  <si>
    <t>Jan. 01, 2018USD ($)PerformanceObligation</t>
  </si>
  <si>
    <t>Revenue from contract with customer [Line Items]</t>
  </si>
  <si>
    <t>Maximum value of grant revenue from clinical and regulatory activities</t>
  </si>
  <si>
    <t>Period of grant</t>
  </si>
  <si>
    <t>3 years</t>
  </si>
  <si>
    <t>6 years</t>
  </si>
  <si>
    <t>Grant expiration period</t>
  </si>
  <si>
    <t>2018-10</t>
  </si>
  <si>
    <t>Amended grant expiration period</t>
  </si>
  <si>
    <t>Dec. 31,
		2019</t>
  </si>
  <si>
    <t>Initial grant revenue from clinical and regulatory activities</t>
  </si>
  <si>
    <t>Remaining grant revenue from clinical and regulatory activities</t>
  </si>
  <si>
    <t>Additional contract revenue from clinical and regulatory activities</t>
  </si>
  <si>
    <t>Contract revenues from clinical and regulatory activities</t>
  </si>
  <si>
    <t>Contract with customer payment terms, description</t>
  </si>
  <si>
    <t>Payment terms differ by jurisdiction and customer but payment is generally required in a term ranging from 30 to 120 days from date of shipment or satisfaction of the performance obligation.</t>
  </si>
  <si>
    <t>Reserve for sales return and allowances</t>
  </si>
  <si>
    <t>Customer [Member] | Accounts Receivable [Member] | Customer Concentration Risk [Member]</t>
  </si>
  <si>
    <t>Percentage of concentration risk</t>
  </si>
  <si>
    <t>18.00%</t>
  </si>
  <si>
    <t>37.00%</t>
  </si>
  <si>
    <t>Customer [Member] | Net Consolidated Revenue [Member] | Customer Concentration Risk [Member]</t>
  </si>
  <si>
    <t>39.00%</t>
  </si>
  <si>
    <t>25.00%</t>
  </si>
  <si>
    <t>27.00%</t>
  </si>
  <si>
    <t>19.00%</t>
  </si>
  <si>
    <t>Customer One [Member] | Net Consolidated Revenue [Member] | Customer Concentration Risk [Member]</t>
  </si>
  <si>
    <t>11.00%</t>
  </si>
  <si>
    <t>10.00%</t>
  </si>
  <si>
    <t>Contract with customer payment terms</t>
  </si>
  <si>
    <t>30 days</t>
  </si>
  <si>
    <t>120 days</t>
  </si>
  <si>
    <t>Sales commissions amortization period</t>
  </si>
  <si>
    <t>1 year</t>
  </si>
  <si>
    <t>Long-term Contract [Member]</t>
  </si>
  <si>
    <t>Up Front Payment Arrangement [Member]</t>
  </si>
  <si>
    <t>Other [Member]</t>
  </si>
  <si>
    <t>Ancestry.com DNA LLC [Member] | Litigation Settlement Agreement [Member]</t>
  </si>
  <si>
    <t>Royalty income</t>
  </si>
  <si>
    <t>DNA Genotek [Member]</t>
  </si>
  <si>
    <t>Number of third-party suppliers to manufacture DNAG's products | Supplier</t>
  </si>
  <si>
    <t>Ora Quick HIV Self Test [Member] | Bill &amp; Melinda Gates Foundation [Member]</t>
  </si>
  <si>
    <t>Charitable support agreement term</t>
  </si>
  <si>
    <t>4 years</t>
  </si>
  <si>
    <t>Number of countries in which products are sold | Country</t>
  </si>
  <si>
    <t>Maximum amount of funding over the agreement period</t>
  </si>
  <si>
    <t>Funding received per year</t>
  </si>
  <si>
    <t>Support payments recognized in product revenue</t>
  </si>
  <si>
    <t>Support payments recognized in other revenue</t>
  </si>
  <si>
    <t>Charitable support agreement commencement date</t>
  </si>
  <si>
    <t>2017-06</t>
  </si>
  <si>
    <t>ASU 2014-09 [Member] | Drug Testing Kit Sales [Member]</t>
  </si>
  <si>
    <t>Number of performance obligations | PerformanceObligation</t>
  </si>
  <si>
    <t>ASU 2014-09 [Member] | Change in Revenue Recognition [Member]</t>
  </si>
  <si>
    <t>ASU 2014-09 [Member] | Change in Revenue Recognition [Member] | Drug Testing Kit Sales [Member]</t>
  </si>
  <si>
    <t>Revenues - Summary of Impact of New Revenue Standard Adjustment on Opening Balance Sheet (Detail) - USD ($) $ in Thousands</t>
  </si>
  <si>
    <t>Jan. 01, 2018</t>
  </si>
  <si>
    <t>New Revenue Standard Adjustment [Member] | ASU 2014-09 [Member]</t>
  </si>
  <si>
    <t>Revenues - Summary of Total Net Revenues by Product Line (Detail) - USD ($) $ in Thousands</t>
  </si>
  <si>
    <t>Disaggregation Of Revenue [Line Items]</t>
  </si>
  <si>
    <t>Net revenues</t>
  </si>
  <si>
    <t>Product Revenues [Member]</t>
  </si>
  <si>
    <t>Product Revenues [Member] | OraQuick [Member]</t>
  </si>
  <si>
    <t>Product Revenues [Member] | Oragene [Member]</t>
  </si>
  <si>
    <t>Product Revenues [Member] | Intercept [Member]</t>
  </si>
  <si>
    <t>Product Revenues [Member] | Histofreezer [Member]</t>
  </si>
  <si>
    <t>Product Revenues [Member] | Other Products [Member]</t>
  </si>
  <si>
    <t>Other [Member] | Royalty Income [Member]</t>
  </si>
  <si>
    <t>Other [Member] | BARDA Funding [Member]</t>
  </si>
  <si>
    <t>Other [Member] | Charitable Support Reimbursement [Member]</t>
  </si>
  <si>
    <t>Revenues - Summary of Total Net Revenues by Geographic Area (Detail) - USD ($) $ in Thousands</t>
  </si>
  <si>
    <t>United States [Member]</t>
  </si>
  <si>
    <t>Europe [Member]</t>
  </si>
  <si>
    <t>Other Regions [Member]</t>
  </si>
  <si>
    <t>Accrued Expenses - Schedule of Accrued Expenses (Detail) - USD ($) $ in Thousands</t>
  </si>
  <si>
    <t>Accrued Liabilities Current [Abstract]</t>
  </si>
  <si>
    <t>Payroll and related benefits</t>
  </si>
  <si>
    <t>Professional fees</t>
  </si>
  <si>
    <t>Royalties</t>
  </si>
  <si>
    <t>Income taxes payable</t>
  </si>
  <si>
    <t>Other</t>
  </si>
  <si>
    <t>Accrued Expenses, Total</t>
  </si>
  <si>
    <t>Credit Facility - Additional Information (Detail) - USD ($)</t>
  </si>
  <si>
    <t>Line of Credit Facility [Line Items]</t>
  </si>
  <si>
    <t>Current borrowing capacity</t>
  </si>
  <si>
    <t>Line of credit facility, collateral</t>
  </si>
  <si>
    <t>Obligations under the Credit Agreement are secured by a first priority security interest in certain eligible accounts receivable, 65% of the equity of our subsidiary, DNAG, and certain related assets.</t>
  </si>
  <si>
    <t>Borrowings</t>
  </si>
  <si>
    <t>Unused capacity commitment fee</t>
  </si>
  <si>
    <t>0.375%</t>
  </si>
  <si>
    <t>Maturity date of credit facility</t>
  </si>
  <si>
    <t>Sep. 30,
		2019</t>
  </si>
  <si>
    <t>Letter of Credit [Member]</t>
  </si>
  <si>
    <t>Line of Credit [Member]</t>
  </si>
  <si>
    <t>Minimum fixed charge coverage ratio</t>
  </si>
  <si>
    <t>110.00%</t>
  </si>
  <si>
    <t>Line of Credit [Member] | London Interbank Offered Rate (LIBOR) [Member]</t>
  </si>
  <si>
    <t>Line of credit, interest rate</t>
  </si>
  <si>
    <t>2.50%</t>
  </si>
  <si>
    <t>Stockholders' Equity - Additional Information (Detail) - USD ($)</t>
  </si>
  <si>
    <t>Aug. 05, 2008</t>
  </si>
  <si>
    <t>Share-based Compensation Arrangement by Share-based Payment Award [Line Items]</t>
  </si>
  <si>
    <t>Total compensation cost</t>
  </si>
  <si>
    <t>Income tax benefit realized from stock option exercises during period</t>
  </si>
  <si>
    <t>Amount share repurchase program of common shares</t>
  </si>
  <si>
    <t>Retiring President and Chief Executive Officer and Chief Financial Officer [Member] | General and Administrative Expenses [Member]</t>
  </si>
  <si>
    <t>Stock Options [Member]</t>
  </si>
  <si>
    <t>Restricted Stock [Member]</t>
  </si>
  <si>
    <t>Vesting of restricted shares and exercise of stock options, withholding and exercise obligations</t>
  </si>
  <si>
    <t>Restricted shares of common stock and stock options, aggregate values</t>
  </si>
  <si>
    <t>Performance Based Restricted Stock Unit [Member]</t>
  </si>
  <si>
    <t>Performance Based Restricted Stock [Member] | Share-based Compensation Award, Tranche One [Member]</t>
  </si>
  <si>
    <t>Vesting period</t>
  </si>
  <si>
    <t>Performance Based Restricted Stock [Member] | Share-based Compensation Award, Tranche Two [Member]</t>
  </si>
  <si>
    <t>Share Repurchase Program [Member]</t>
  </si>
  <si>
    <t>Number of shares purchased and retired</t>
  </si>
  <si>
    <t>Income Taxes - Additional Information (Detail) - USD ($)</t>
  </si>
  <si>
    <t>Income tax expense</t>
  </si>
  <si>
    <t>Gain from settlement of litigation against Ancestry.com DNA LLC</t>
  </si>
  <si>
    <t>U.S. federal or state deferred income tax expense or benefits</t>
  </si>
  <si>
    <t>Effective income tax rate</t>
  </si>
  <si>
    <t>21.00%</t>
  </si>
  <si>
    <t>Transition Costs - Additional Information (Detail) - USD ($)</t>
  </si>
  <si>
    <t>General and Administrative Expenses [Member]</t>
  </si>
  <si>
    <t>Transition Costs [Line Items]</t>
  </si>
  <si>
    <t>Non-cash charges associated with modifications to existing stock grants held by the retiring executives and expenses associated with the onboarding of the Company's new President and CEO</t>
  </si>
  <si>
    <t>Business Segment Information - Additional Information (Detail)</t>
  </si>
  <si>
    <t>Number of reportable segments of company</t>
  </si>
  <si>
    <t>Business Segment Information - Summary of Operating Segment and Asset Information (Detail) - USD ($) $ in Thousands</t>
  </si>
  <si>
    <t>Segment Reporting Information [Line Items]</t>
  </si>
  <si>
    <t>Operating income (loss)</t>
  </si>
  <si>
    <t>Capital expenditures</t>
  </si>
  <si>
    <t>Total assets</t>
  </si>
  <si>
    <t>OSUR [Member]</t>
  </si>
  <si>
    <t>DNAG [Member]</t>
  </si>
  <si>
    <t>Business Segment Information - Presentation of Total Net Revenues and Long-Lived Assets by Geographic Area (Detail) - USD ($) $ in Thousands</t>
  </si>
  <si>
    <t>Segment Reporting, Revenue Reconciling Item [Line Items]</t>
  </si>
  <si>
    <t>Long-lived assets</t>
  </si>
  <si>
    <t>Canada [Member]</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1646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1249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4</v>
      </c>
    </row>
    <row r="4" spans="1:2">
      <c r="A4" s="4" t="s">
        <v>161</v>
      </c>
      <c r="B4" s="4" t="s">
        <v>162</v>
      </c>
    </row>
    <row r="5" spans="1:2">
      <c r="A5" s="4" t="s">
        <v>163</v>
      </c>
      <c r="B5" s="4" t="s">
        <v>164</v>
      </c>
    </row>
    <row r="6" spans="1:2">
      <c r="A6" s="4" t="s">
        <v>165</v>
      </c>
      <c r="B6" s="4" t="s">
        <v>166</v>
      </c>
    </row>
    <row r="7" spans="1:2">
      <c r="A7" s="4" t="s">
        <v>167</v>
      </c>
      <c r="B7" s="4" t="s">
        <v>168</v>
      </c>
    </row>
    <row r="8" spans="1:2">
      <c r="A8" s="4" t="s">
        <v>33</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row r="20" spans="1:2">
      <c r="A20" s="4" t="s">
        <v>192</v>
      </c>
      <c r="B20" s="4" t="s">
        <v>193</v>
      </c>
    </row>
    <row r="21" spans="1:2">
      <c r="A21" s="4" t="s">
        <v>194</v>
      </c>
      <c r="B21" s="4" t="s">
        <v>195</v>
      </c>
    </row>
    <row r="22" spans="1:2">
      <c r="A22" s="4" t="s">
        <v>196</v>
      </c>
      <c r="B22" s="4" t="s">
        <v>197</v>
      </c>
    </row>
    <row r="23" spans="1:2">
      <c r="A23" s="4" t="s">
        <v>198</v>
      </c>
      <c r="B23" s="4" t="s">
        <v>199</v>
      </c>
    </row>
    <row r="24" spans="1:2">
      <c r="A24" s="4" t="s">
        <v>200</v>
      </c>
      <c r="B2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3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11</v>
      </c>
      <c r="B4" s="4" t="s">
        <v>212</v>
      </c>
    </row>
    <row r="5" spans="1:2">
      <c r="A5" s="4" t="s">
        <v>213</v>
      </c>
    </row>
    <row r="6" spans="1:2">
      <c r="A6" s="3" t="s">
        <v>210</v>
      </c>
    </row>
    <row r="7" spans="1:2">
      <c r="A7" s="4" t="s">
        <v>214</v>
      </c>
      <c r="B7"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8146</v>
      </c>
      <c r="C3" s="7" t="n">
        <v>71029</v>
      </c>
    </row>
    <row r="4" spans="1:3">
      <c r="A4" s="4" t="s">
        <v>30</v>
      </c>
      <c r="C4" s="5" t="n">
        <v>1840</v>
      </c>
    </row>
    <row r="5" spans="1:3">
      <c r="A5" s="4" t="s">
        <v>31</v>
      </c>
      <c r="B5" s="5" t="n">
        <v>72192</v>
      </c>
      <c r="C5" s="5" t="n">
        <v>83028</v>
      </c>
    </row>
    <row r="6" spans="1:3">
      <c r="A6" s="4" t="s">
        <v>32</v>
      </c>
      <c r="B6" s="5" t="n">
        <v>33284</v>
      </c>
      <c r="C6" s="5" t="n">
        <v>42521</v>
      </c>
    </row>
    <row r="7" spans="1:3">
      <c r="A7" s="4" t="s">
        <v>33</v>
      </c>
      <c r="B7" s="5" t="n">
        <v>19899</v>
      </c>
      <c r="C7" s="5" t="n">
        <v>19343</v>
      </c>
    </row>
    <row r="8" spans="1:3">
      <c r="A8" s="4" t="s">
        <v>34</v>
      </c>
      <c r="B8" s="5" t="n">
        <v>1356</v>
      </c>
      <c r="C8" s="5" t="n">
        <v>1658</v>
      </c>
    </row>
    <row r="9" spans="1:3">
      <c r="A9" s="4" t="s">
        <v>35</v>
      </c>
      <c r="B9" s="5" t="n">
        <v>3020</v>
      </c>
      <c r="C9" s="5" t="n">
        <v>2486</v>
      </c>
    </row>
    <row r="10" spans="1:3">
      <c r="A10" s="4" t="s">
        <v>36</v>
      </c>
      <c r="B10" s="5" t="n">
        <v>207897</v>
      </c>
      <c r="C10" s="5" t="n">
        <v>221905</v>
      </c>
    </row>
    <row r="11" spans="1:3">
      <c r="A11" s="4" t="s">
        <v>37</v>
      </c>
      <c r="B11" s="5" t="n">
        <v>24395</v>
      </c>
      <c r="C11" s="5" t="n">
        <v>21372</v>
      </c>
    </row>
    <row r="12" spans="1:3">
      <c r="A12" s="4" t="s">
        <v>38</v>
      </c>
      <c r="B12" s="5" t="n">
        <v>6053</v>
      </c>
      <c r="C12" s="5" t="n">
        <v>8223</v>
      </c>
    </row>
    <row r="13" spans="1:3">
      <c r="A13" s="4" t="s">
        <v>39</v>
      </c>
      <c r="B13" s="5" t="n">
        <v>19568</v>
      </c>
      <c r="C13" s="5" t="n">
        <v>20083</v>
      </c>
    </row>
    <row r="14" spans="1:3">
      <c r="A14" s="4" t="s">
        <v>40</v>
      </c>
      <c r="B14" s="5" t="n">
        <v>41788</v>
      </c>
      <c r="C14" s="5" t="n">
        <v>20690</v>
      </c>
    </row>
    <row r="15" spans="1:3">
      <c r="A15" s="4" t="s">
        <v>41</v>
      </c>
      <c r="B15" s="5" t="n">
        <v>4606</v>
      </c>
      <c r="C15" s="5" t="n">
        <v>3928</v>
      </c>
    </row>
    <row r="16" spans="1:3">
      <c r="A16" s="4" t="s">
        <v>42</v>
      </c>
      <c r="B16" s="5" t="n">
        <v>304307</v>
      </c>
      <c r="C16" s="5" t="n">
        <v>296201</v>
      </c>
    </row>
    <row r="17" spans="1:3">
      <c r="A17" s="3" t="s">
        <v>43</v>
      </c>
    </row>
    <row r="18" spans="1:3">
      <c r="A18" s="4" t="s">
        <v>44</v>
      </c>
      <c r="B18" s="5" t="n">
        <v>8064</v>
      </c>
      <c r="C18" s="5" t="n">
        <v>10228</v>
      </c>
    </row>
    <row r="19" spans="1:3">
      <c r="A19" s="4" t="s">
        <v>45</v>
      </c>
      <c r="B19" s="5" t="n">
        <v>3106</v>
      </c>
      <c r="C19" s="5" t="n">
        <v>1314</v>
      </c>
    </row>
    <row r="20" spans="1:3">
      <c r="A20" s="4" t="s">
        <v>46</v>
      </c>
      <c r="B20" s="5" t="n">
        <v>10250</v>
      </c>
      <c r="C20" s="5" t="n">
        <v>20695</v>
      </c>
    </row>
    <row r="21" spans="1:3">
      <c r="A21" s="4" t="s">
        <v>47</v>
      </c>
      <c r="B21" s="5" t="n">
        <v>21420</v>
      </c>
      <c r="C21" s="5" t="n">
        <v>32237</v>
      </c>
    </row>
    <row r="22" spans="1:3">
      <c r="A22" s="4" t="s">
        <v>48</v>
      </c>
      <c r="B22" s="5" t="n">
        <v>4649</v>
      </c>
      <c r="C22" s="5" t="n">
        <v>3932</v>
      </c>
    </row>
    <row r="23" spans="1:3">
      <c r="A23" s="4" t="s">
        <v>49</v>
      </c>
      <c r="B23" s="5" t="n">
        <v>1484</v>
      </c>
      <c r="C23" s="5" t="n">
        <v>1951</v>
      </c>
    </row>
    <row r="24" spans="1:3">
      <c r="A24" s="4" t="s">
        <v>50</v>
      </c>
      <c r="B24" s="4" t="s">
        <v>51</v>
      </c>
      <c r="C24" s="4" t="s">
        <v>51</v>
      </c>
    </row>
    <row r="25" spans="1:3">
      <c r="A25" s="3" t="s">
        <v>52</v>
      </c>
    </row>
    <row r="26" spans="1:3">
      <c r="A26" s="4" t="s">
        <v>53</v>
      </c>
      <c r="B26" s="4" t="s">
        <v>51</v>
      </c>
      <c r="C26" s="4" t="s">
        <v>51</v>
      </c>
    </row>
    <row r="27" spans="1:3">
      <c r="A27" s="4" t="s">
        <v>54</v>
      </c>
      <c r="B27" s="5" t="n">
        <v>0</v>
      </c>
      <c r="C27" s="5" t="n">
        <v>0</v>
      </c>
    </row>
    <row r="28" spans="1:3">
      <c r="A28" s="4" t="s">
        <v>55</v>
      </c>
      <c r="B28" s="5" t="n">
        <v>398956</v>
      </c>
      <c r="C28" s="5" t="n">
        <v>387931</v>
      </c>
    </row>
    <row r="29" spans="1:3">
      <c r="A29" s="4" t="s">
        <v>56</v>
      </c>
      <c r="B29" s="5" t="n">
        <v>-12715</v>
      </c>
      <c r="C29" s="5" t="n">
        <v>-10340</v>
      </c>
    </row>
    <row r="30" spans="1:3">
      <c r="A30" s="4" t="s">
        <v>57</v>
      </c>
      <c r="B30" s="5" t="n">
        <v>-109487</v>
      </c>
      <c r="C30" s="5" t="n">
        <v>-119510</v>
      </c>
    </row>
    <row r="31" spans="1:3">
      <c r="A31" s="4" t="s">
        <v>58</v>
      </c>
      <c r="B31" s="5" t="n">
        <v>276754</v>
      </c>
      <c r="C31" s="5" t="n">
        <v>258081</v>
      </c>
    </row>
    <row r="32" spans="1:3">
      <c r="A32" s="4" t="s">
        <v>59</v>
      </c>
      <c r="B32" s="7" t="n">
        <v>304307</v>
      </c>
      <c r="C32" s="7" t="n">
        <v>296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40</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5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24</v>
      </c>
      <c r="B1" s="2" t="s">
        <v>1</v>
      </c>
    </row>
    <row r="2" spans="1:2">
      <c r="B2" s="2" t="s">
        <v>225</v>
      </c>
    </row>
    <row r="3" spans="1:2">
      <c r="A3" s="3" t="s">
        <v>131</v>
      </c>
    </row>
    <row r="4" spans="1:2">
      <c r="A4" s="4" t="s">
        <v>226</v>
      </c>
      <c r="B4" s="5"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7</v>
      </c>
    </row>
    <row r="2" spans="1:3">
      <c r="A2" s="3" t="s">
        <v>228</v>
      </c>
    </row>
    <row r="3" spans="1:3">
      <c r="A3" s="4" t="s">
        <v>229</v>
      </c>
      <c r="B3" s="7" t="n">
        <v>114885</v>
      </c>
      <c r="C3" s="7" t="n">
        <v>104271</v>
      </c>
    </row>
    <row r="4" spans="1:3">
      <c r="A4" s="4" t="s">
        <v>230</v>
      </c>
      <c r="B4" s="5" t="n">
        <v>0</v>
      </c>
      <c r="C4" s="5" t="n">
        <v>0</v>
      </c>
    </row>
    <row r="5" spans="1:3">
      <c r="A5" s="4" t="s">
        <v>231</v>
      </c>
      <c r="B5" s="5" t="n">
        <v>-905</v>
      </c>
      <c r="C5" s="5" t="n">
        <v>-553</v>
      </c>
    </row>
    <row r="6" spans="1:3">
      <c r="A6" s="4" t="s">
        <v>232</v>
      </c>
      <c r="B6" s="5" t="n">
        <v>113980</v>
      </c>
      <c r="C6" s="5" t="n">
        <v>103718</v>
      </c>
    </row>
    <row r="7" spans="1:3">
      <c r="A7" s="4" t="s">
        <v>233</v>
      </c>
    </row>
    <row r="8" spans="1:3">
      <c r="A8" s="3" t="s">
        <v>228</v>
      </c>
    </row>
    <row r="9" spans="1:3">
      <c r="A9" s="4" t="s">
        <v>229</v>
      </c>
      <c r="B9" s="5" t="n">
        <v>24401</v>
      </c>
      <c r="C9" s="5" t="n">
        <v>22261</v>
      </c>
    </row>
    <row r="10" spans="1:3">
      <c r="A10" s="4" t="s">
        <v>230</v>
      </c>
      <c r="B10" s="5" t="n">
        <v>0</v>
      </c>
      <c r="C10" s="5" t="n">
        <v>0</v>
      </c>
    </row>
    <row r="11" spans="1:3">
      <c r="A11" s="4" t="s">
        <v>232</v>
      </c>
      <c r="B11" s="5" t="n">
        <v>24401</v>
      </c>
      <c r="C11" s="5" t="n">
        <v>22261</v>
      </c>
    </row>
    <row r="12" spans="1:3">
      <c r="A12" s="4" t="s">
        <v>234</v>
      </c>
    </row>
    <row r="13" spans="1:3">
      <c r="A13" s="3" t="s">
        <v>228</v>
      </c>
    </row>
    <row r="14" spans="1:3">
      <c r="A14" s="4" t="s">
        <v>229</v>
      </c>
      <c r="B14" s="5" t="n">
        <v>90484</v>
      </c>
      <c r="C14" s="5" t="n">
        <v>82010</v>
      </c>
    </row>
    <row r="15" spans="1:3">
      <c r="A15" s="4" t="s">
        <v>230</v>
      </c>
      <c r="B15" s="5" t="n">
        <v>0</v>
      </c>
      <c r="C15" s="5" t="n">
        <v>0</v>
      </c>
    </row>
    <row r="16" spans="1:3">
      <c r="A16" s="4" t="s">
        <v>231</v>
      </c>
      <c r="B16" s="5" t="n">
        <v>-905</v>
      </c>
      <c r="C16" s="5" t="n">
        <v>-553</v>
      </c>
    </row>
    <row r="17" spans="1:3">
      <c r="A17" s="4" t="s">
        <v>232</v>
      </c>
      <c r="B17" s="5" t="n">
        <v>89579</v>
      </c>
      <c r="C17" s="7" t="n">
        <v>81457</v>
      </c>
    </row>
    <row r="18" spans="1:3">
      <c r="A18" s="4" t="s">
        <v>235</v>
      </c>
    </row>
    <row r="19" spans="1:3">
      <c r="A19" s="3" t="s">
        <v>228</v>
      </c>
    </row>
    <row r="20" spans="1:3">
      <c r="A20" s="4" t="s">
        <v>229</v>
      </c>
      <c r="B20" s="5" t="n">
        <v>72758</v>
      </c>
    </row>
    <row r="21" spans="1:3">
      <c r="A21" s="4" t="s">
        <v>230</v>
      </c>
      <c r="B21" s="5" t="n">
        <v>0</v>
      </c>
    </row>
    <row r="22" spans="1:3">
      <c r="A22" s="4" t="s">
        <v>231</v>
      </c>
      <c r="B22" s="5" t="n">
        <v>-566</v>
      </c>
    </row>
    <row r="23" spans="1:3">
      <c r="A23" s="4" t="s">
        <v>232</v>
      </c>
      <c r="B23" s="5" t="n">
        <v>72192</v>
      </c>
    </row>
    <row r="24" spans="1:3">
      <c r="A24" s="4" t="s">
        <v>236</v>
      </c>
    </row>
    <row r="25" spans="1:3">
      <c r="A25" s="3" t="s">
        <v>228</v>
      </c>
    </row>
    <row r="26" spans="1:3">
      <c r="A26" s="4" t="s">
        <v>229</v>
      </c>
      <c r="B26" s="5" t="n">
        <v>42127</v>
      </c>
    </row>
    <row r="27" spans="1:3">
      <c r="A27" s="4" t="s">
        <v>230</v>
      </c>
      <c r="B27" s="5" t="n">
        <v>0</v>
      </c>
    </row>
    <row r="28" spans="1:3">
      <c r="A28" s="4" t="s">
        <v>231</v>
      </c>
      <c r="B28" s="5" t="n">
        <v>-339</v>
      </c>
    </row>
    <row r="29" spans="1:3">
      <c r="A29" s="4" t="s">
        <v>232</v>
      </c>
      <c r="B29" s="7" t="n">
        <v>417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7</v>
      </c>
      <c r="B1" s="2" t="s">
        <v>71</v>
      </c>
      <c r="D1" s="2" t="s">
        <v>1</v>
      </c>
    </row>
    <row r="2" spans="1:6">
      <c r="B2" s="2" t="s">
        <v>2</v>
      </c>
      <c r="C2" s="2" t="s">
        <v>72</v>
      </c>
      <c r="D2" s="2" t="s">
        <v>2</v>
      </c>
      <c r="E2" s="2" t="s">
        <v>72</v>
      </c>
      <c r="F2" s="2" t="s">
        <v>27</v>
      </c>
    </row>
    <row r="3" spans="1:6">
      <c r="A3" s="3" t="s">
        <v>210</v>
      </c>
    </row>
    <row r="4" spans="1:6">
      <c r="A4" s="4" t="s">
        <v>29</v>
      </c>
      <c r="B4" s="7" t="n">
        <v>78146</v>
      </c>
      <c r="D4" s="7" t="n">
        <v>78146</v>
      </c>
      <c r="F4" s="7" t="n">
        <v>71029</v>
      </c>
    </row>
    <row r="5" spans="1:6">
      <c r="A5" s="4" t="s">
        <v>238</v>
      </c>
      <c r="B5" s="5" t="n">
        <v>5180</v>
      </c>
      <c r="D5" s="5" t="n">
        <v>5180</v>
      </c>
      <c r="F5" s="5" t="n">
        <v>3514</v>
      </c>
    </row>
    <row r="6" spans="1:6">
      <c r="A6" s="4" t="s">
        <v>239</v>
      </c>
      <c r="B6" s="5" t="n">
        <v>42109</v>
      </c>
      <c r="D6" s="5" t="n">
        <v>42109</v>
      </c>
      <c r="F6" s="5" t="n">
        <v>39379</v>
      </c>
    </row>
    <row r="7" spans="1:6">
      <c r="A7" s="4" t="s">
        <v>240</v>
      </c>
      <c r="B7" s="5" t="n">
        <v>20309</v>
      </c>
      <c r="D7" s="5" t="n">
        <v>20309</v>
      </c>
      <c r="F7" s="5" t="n">
        <v>18692</v>
      </c>
    </row>
    <row r="8" spans="1:6">
      <c r="A8" s="4" t="s">
        <v>241</v>
      </c>
      <c r="B8" s="5" t="n">
        <v>6053</v>
      </c>
      <c r="D8" s="5" t="n">
        <v>6053</v>
      </c>
      <c r="F8" s="5" t="n">
        <v>8223</v>
      </c>
    </row>
    <row r="9" spans="1:6">
      <c r="A9" s="4" t="s">
        <v>242</v>
      </c>
      <c r="D9" s="5" t="n">
        <v>2009</v>
      </c>
    </row>
    <row r="10" spans="1:6">
      <c r="A10" s="4" t="s">
        <v>243</v>
      </c>
      <c r="D10" s="5" t="n">
        <v>161</v>
      </c>
    </row>
    <row r="11" spans="1:6">
      <c r="A11" s="4" t="s">
        <v>244</v>
      </c>
      <c r="B11" s="5" t="n">
        <v>19568</v>
      </c>
      <c r="D11" s="5" t="n">
        <v>19568</v>
      </c>
      <c r="F11" s="5" t="n">
        <v>20083</v>
      </c>
    </row>
    <row r="12" spans="1:6">
      <c r="A12" s="4" t="s">
        <v>245</v>
      </c>
      <c r="B12" s="5" t="n">
        <v>-375</v>
      </c>
      <c r="C12" s="7" t="n">
        <v>-638</v>
      </c>
      <c r="D12" s="5" t="n">
        <v>-30</v>
      </c>
      <c r="E12" s="7" t="n">
        <v>-1256</v>
      </c>
    </row>
    <row r="13" spans="1:6">
      <c r="A13" s="4" t="s">
        <v>246</v>
      </c>
      <c r="B13" s="5" t="n">
        <v>11810</v>
      </c>
      <c r="D13" s="5" t="n">
        <v>11810</v>
      </c>
      <c r="F13" s="5" t="n">
        <v>9787</v>
      </c>
    </row>
    <row r="14" spans="1:6">
      <c r="A14" s="4" t="s">
        <v>98</v>
      </c>
      <c r="B14" s="7" t="n">
        <v>905</v>
      </c>
      <c r="D14" s="7" t="n">
        <v>905</v>
      </c>
      <c r="F14" s="5" t="n">
        <v>553</v>
      </c>
    </row>
    <row r="15" spans="1:6">
      <c r="A15" s="4" t="s">
        <v>247</v>
      </c>
    </row>
    <row r="16" spans="1:6">
      <c r="A16" s="3" t="s">
        <v>210</v>
      </c>
    </row>
    <row r="17" spans="1:6">
      <c r="A17" s="4" t="s">
        <v>248</v>
      </c>
      <c r="B17" s="5" t="n">
        <v>304</v>
      </c>
      <c r="C17" s="5" t="n">
        <v>8</v>
      </c>
      <c r="D17" s="5" t="n">
        <v>256</v>
      </c>
      <c r="E17" s="5" t="n">
        <v>238</v>
      </c>
    </row>
    <row r="18" spans="1:6">
      <c r="A18" s="4" t="s">
        <v>249</v>
      </c>
    </row>
    <row r="19" spans="1:6">
      <c r="A19" s="3" t="s">
        <v>210</v>
      </c>
    </row>
    <row r="20" spans="1:6">
      <c r="A20" s="4" t="s">
        <v>250</v>
      </c>
      <c r="D20" s="4" t="s">
        <v>251</v>
      </c>
    </row>
    <row r="21" spans="1:6">
      <c r="A21" s="4" t="s">
        <v>252</v>
      </c>
    </row>
    <row r="22" spans="1:6">
      <c r="A22" s="3" t="s">
        <v>210</v>
      </c>
    </row>
    <row r="23" spans="1:6">
      <c r="A23" s="4" t="s">
        <v>253</v>
      </c>
      <c r="D23" s="4" t="s">
        <v>254</v>
      </c>
    </row>
    <row r="24" spans="1:6">
      <c r="A24" s="4" t="s">
        <v>255</v>
      </c>
    </row>
    <row r="25" spans="1:6">
      <c r="A25" s="3" t="s">
        <v>210</v>
      </c>
    </row>
    <row r="26" spans="1:6">
      <c r="A26" s="4" t="s">
        <v>253</v>
      </c>
      <c r="D26" s="4" t="s">
        <v>256</v>
      </c>
    </row>
    <row r="27" spans="1:6">
      <c r="A27" s="4" t="s">
        <v>257</v>
      </c>
    </row>
    <row r="28" spans="1:6">
      <c r="A28" s="3" t="s">
        <v>210</v>
      </c>
    </row>
    <row r="29" spans="1:6">
      <c r="A29" s="4" t="s">
        <v>253</v>
      </c>
      <c r="D29" s="4" t="s">
        <v>256</v>
      </c>
    </row>
    <row r="30" spans="1:6">
      <c r="A30" s="4" t="s">
        <v>258</v>
      </c>
    </row>
    <row r="31" spans="1:6">
      <c r="A31" s="3" t="s">
        <v>210</v>
      </c>
    </row>
    <row r="32" spans="1:6">
      <c r="A32" s="4" t="s">
        <v>253</v>
      </c>
      <c r="D32" s="4" t="s">
        <v>256</v>
      </c>
    </row>
    <row r="33" spans="1:6">
      <c r="A33" s="4" t="s">
        <v>259</v>
      </c>
    </row>
    <row r="34" spans="1:6">
      <c r="A34" s="3" t="s">
        <v>210</v>
      </c>
    </row>
    <row r="35" spans="1:6">
      <c r="A35" s="4" t="s">
        <v>250</v>
      </c>
      <c r="D35" s="4" t="s">
        <v>260</v>
      </c>
    </row>
    <row r="36" spans="1:6">
      <c r="A36" s="4" t="s">
        <v>261</v>
      </c>
    </row>
    <row r="37" spans="1:6">
      <c r="A37" s="3" t="s">
        <v>210</v>
      </c>
    </row>
    <row r="38" spans="1:6">
      <c r="A38" s="4" t="s">
        <v>253</v>
      </c>
      <c r="D38" s="4" t="s">
        <v>262</v>
      </c>
    </row>
    <row r="39" spans="1:6">
      <c r="A39" s="4" t="s">
        <v>263</v>
      </c>
    </row>
    <row r="40" spans="1:6">
      <c r="A40" s="3" t="s">
        <v>210</v>
      </c>
    </row>
    <row r="41" spans="1:6">
      <c r="A41" s="4" t="s">
        <v>253</v>
      </c>
      <c r="D41" s="4" t="s">
        <v>264</v>
      </c>
    </row>
    <row r="42" spans="1:6">
      <c r="A42" s="4" t="s">
        <v>265</v>
      </c>
    </row>
    <row r="43" spans="1:6">
      <c r="A43" s="3" t="s">
        <v>210</v>
      </c>
    </row>
    <row r="44" spans="1:6">
      <c r="A44" s="4" t="s">
        <v>253</v>
      </c>
      <c r="D44" s="4" t="s">
        <v>264</v>
      </c>
    </row>
    <row r="45" spans="1:6">
      <c r="A45" s="4" t="s">
        <v>266</v>
      </c>
    </row>
    <row r="46" spans="1:6">
      <c r="A46" s="3" t="s">
        <v>210</v>
      </c>
    </row>
    <row r="47" spans="1:6">
      <c r="A47" s="4" t="s">
        <v>253</v>
      </c>
      <c r="D47" s="4" t="s">
        <v>264</v>
      </c>
    </row>
    <row r="48" spans="1:6">
      <c r="A48" s="4" t="s">
        <v>267</v>
      </c>
    </row>
    <row r="49" spans="1:6">
      <c r="A49" s="3" t="s">
        <v>210</v>
      </c>
    </row>
    <row r="50" spans="1:6">
      <c r="A50" s="4" t="s">
        <v>29</v>
      </c>
      <c r="B50" s="7" t="n">
        <v>30199</v>
      </c>
      <c r="D50" s="7" t="n">
        <v>30199</v>
      </c>
      <c r="F50" s="7" t="n">
        <v>4076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7</v>
      </c>
    </row>
    <row r="2" spans="1:3">
      <c r="A2" s="3" t="s">
        <v>269</v>
      </c>
    </row>
    <row r="3" spans="1:3">
      <c r="A3" s="4" t="s">
        <v>270</v>
      </c>
      <c r="B3" s="7" t="n">
        <v>11648</v>
      </c>
      <c r="C3" s="7" t="n">
        <v>10299</v>
      </c>
    </row>
    <row r="4" spans="1:3">
      <c r="A4" s="4" t="s">
        <v>271</v>
      </c>
      <c r="B4" s="5" t="n">
        <v>429</v>
      </c>
      <c r="C4" s="5" t="n">
        <v>199</v>
      </c>
    </row>
    <row r="5" spans="1:3">
      <c r="A5" s="4" t="s">
        <v>272</v>
      </c>
      <c r="B5" s="5" t="n">
        <v>7822</v>
      </c>
      <c r="C5" s="5" t="n">
        <v>8845</v>
      </c>
    </row>
    <row r="6" spans="1:3">
      <c r="A6" s="4" t="s">
        <v>33</v>
      </c>
      <c r="B6" s="7" t="n">
        <v>19899</v>
      </c>
      <c r="C6" s="7" t="n">
        <v>193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1</v>
      </c>
      <c r="D1" s="2" t="s">
        <v>1</v>
      </c>
    </row>
    <row r="2" spans="1:5">
      <c r="B2" s="2" t="s">
        <v>2</v>
      </c>
      <c r="C2" s="2" t="s">
        <v>72</v>
      </c>
      <c r="D2" s="2" t="s">
        <v>2</v>
      </c>
      <c r="E2" s="2" t="s">
        <v>72</v>
      </c>
    </row>
    <row r="3" spans="1:5">
      <c r="A3" s="3" t="s">
        <v>274</v>
      </c>
    </row>
    <row r="4" spans="1:5">
      <c r="A4" s="4" t="s">
        <v>102</v>
      </c>
      <c r="B4" s="7" t="n">
        <v>8096</v>
      </c>
      <c r="C4" s="7" t="n">
        <v>5763</v>
      </c>
      <c r="D4" s="7" t="n">
        <v>10098</v>
      </c>
      <c r="E4" s="7" t="n">
        <v>23632</v>
      </c>
    </row>
    <row r="5" spans="1:5">
      <c r="A5" s="3" t="s">
        <v>275</v>
      </c>
    </row>
    <row r="6" spans="1:5">
      <c r="A6" s="4" t="s">
        <v>276</v>
      </c>
      <c r="B6" s="5" t="n">
        <v>61208</v>
      </c>
      <c r="C6" s="5" t="n">
        <v>60090</v>
      </c>
      <c r="D6" s="5" t="n">
        <v>61059</v>
      </c>
      <c r="E6" s="5" t="n">
        <v>58511</v>
      </c>
    </row>
    <row r="7" spans="1:5">
      <c r="A7" s="4" t="s">
        <v>277</v>
      </c>
      <c r="B7" s="5" t="n">
        <v>1398</v>
      </c>
      <c r="C7" s="5" t="n">
        <v>2082</v>
      </c>
      <c r="D7" s="5" t="n">
        <v>1480</v>
      </c>
      <c r="E7" s="5" t="n">
        <v>2058</v>
      </c>
    </row>
    <row r="8" spans="1:5">
      <c r="A8" s="4" t="s">
        <v>278</v>
      </c>
      <c r="B8" s="5" t="n">
        <v>62606</v>
      </c>
      <c r="C8" s="5" t="n">
        <v>62172</v>
      </c>
      <c r="D8" s="5" t="n">
        <v>62539</v>
      </c>
      <c r="E8" s="5" t="n">
        <v>60569</v>
      </c>
    </row>
    <row r="9" spans="1:5">
      <c r="A9" s="4" t="s">
        <v>276</v>
      </c>
      <c r="B9" s="9" t="n">
        <v>0.13</v>
      </c>
      <c r="C9" s="9" t="n">
        <v>0.1</v>
      </c>
      <c r="D9" s="9" t="n">
        <v>0.17</v>
      </c>
      <c r="E9" s="9" t="n">
        <v>0.4</v>
      </c>
    </row>
    <row r="10" spans="1:5">
      <c r="A10" s="4" t="s">
        <v>278</v>
      </c>
      <c r="B10" s="9" t="n">
        <v>0.13</v>
      </c>
      <c r="C10" s="9" t="n">
        <v>0.09</v>
      </c>
      <c r="D10" s="9" t="n">
        <v>0.16</v>
      </c>
      <c r="E10" s="9" t="n">
        <v>0.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0"/>
    <col customWidth="1" max="6" min="6" width="21"/>
    <col customWidth="1" max="7" min="7" width="21"/>
    <col customWidth="1" max="8" min="8" width="29"/>
    <col customWidth="1" max="9" min="9" width="21"/>
    <col customWidth="1" max="10" min="10" width="80"/>
    <col customWidth="1" max="11" min="11" width="21"/>
    <col customWidth="1" max="12" min="12" width="21"/>
    <col customWidth="1" max="13" min="13" width="42"/>
  </cols>
  <sheetData>
    <row r="1" spans="1:13">
      <c r="A1" s="1" t="s">
        <v>279</v>
      </c>
      <c r="B1" s="2" t="s">
        <v>280</v>
      </c>
      <c r="C1" s="2" t="s">
        <v>281</v>
      </c>
      <c r="D1" s="2" t="s">
        <v>282</v>
      </c>
      <c r="E1" s="2" t="s">
        <v>283</v>
      </c>
      <c r="F1" s="2" t="s">
        <v>284</v>
      </c>
      <c r="G1" s="2" t="s">
        <v>285</v>
      </c>
      <c r="H1" s="2" t="s">
        <v>286</v>
      </c>
      <c r="I1" s="2" t="s">
        <v>287</v>
      </c>
      <c r="J1" s="2" t="s">
        <v>286</v>
      </c>
      <c r="K1" s="2" t="s">
        <v>287</v>
      </c>
      <c r="L1" s="2" t="s">
        <v>288</v>
      </c>
      <c r="M1" s="2" t="s">
        <v>289</v>
      </c>
    </row>
    <row r="2" spans="1:13">
      <c r="A2" s="3" t="s">
        <v>290</v>
      </c>
    </row>
    <row r="3" spans="1:13">
      <c r="A3" s="4" t="s">
        <v>57</v>
      </c>
      <c r="H3" s="7" t="n">
        <v>-109487000</v>
      </c>
      <c r="J3" s="7" t="n">
        <v>-109487000</v>
      </c>
      <c r="L3" s="7" t="n">
        <v>-119510000</v>
      </c>
    </row>
    <row r="4" spans="1:13">
      <c r="A4" s="4" t="s">
        <v>291</v>
      </c>
      <c r="B4" s="7" t="n">
        <v>10400000</v>
      </c>
      <c r="F4" s="7" t="n">
        <v>16600000</v>
      </c>
    </row>
    <row r="5" spans="1:13">
      <c r="A5" s="4" t="s">
        <v>292</v>
      </c>
      <c r="B5" s="4" t="s">
        <v>293</v>
      </c>
      <c r="F5" s="4" t="s">
        <v>294</v>
      </c>
    </row>
    <row r="6" spans="1:13">
      <c r="A6" s="4" t="s">
        <v>295</v>
      </c>
      <c r="B6" s="4" t="s">
        <v>296</v>
      </c>
    </row>
    <row r="7" spans="1:13">
      <c r="A7" s="4" t="s">
        <v>297</v>
      </c>
      <c r="B7" s="4" t="s">
        <v>298</v>
      </c>
    </row>
    <row r="8" spans="1:13">
      <c r="A8" s="4" t="s">
        <v>299</v>
      </c>
      <c r="B8" s="7" t="n">
        <v>1800000</v>
      </c>
      <c r="F8" s="7" t="n">
        <v>7000000</v>
      </c>
    </row>
    <row r="9" spans="1:13">
      <c r="A9" s="4" t="s">
        <v>300</v>
      </c>
      <c r="B9" s="7" t="n">
        <v>8600000</v>
      </c>
      <c r="F9" s="7" t="n">
        <v>9600000</v>
      </c>
    </row>
    <row r="10" spans="1:13">
      <c r="A10" s="4" t="s">
        <v>301</v>
      </c>
      <c r="C10" s="7" t="n">
        <v>1330000</v>
      </c>
      <c r="E10" s="7" t="n">
        <v>2600000</v>
      </c>
      <c r="G10" s="7" t="n">
        <v>7200000</v>
      </c>
    </row>
    <row r="11" spans="1:13">
      <c r="A11" s="4" t="s">
        <v>302</v>
      </c>
      <c r="H11" s="5" t="n">
        <v>782000</v>
      </c>
      <c r="I11" s="7" t="n">
        <v>386000</v>
      </c>
      <c r="J11" s="5" t="n">
        <v>2581000</v>
      </c>
      <c r="K11" s="7" t="n">
        <v>1260000</v>
      </c>
    </row>
    <row r="12" spans="1:13">
      <c r="A12" s="4" t="s">
        <v>45</v>
      </c>
      <c r="H12" s="7" t="n">
        <v>3106000</v>
      </c>
      <c r="J12" s="7" t="n">
        <v>3106000</v>
      </c>
      <c r="L12" s="5" t="n">
        <v>1314000</v>
      </c>
    </row>
    <row r="13" spans="1:13">
      <c r="A13" s="4" t="s">
        <v>303</v>
      </c>
      <c r="J13" s="4" t="s">
        <v>304</v>
      </c>
    </row>
    <row r="14" spans="1:13">
      <c r="A14" s="4" t="s">
        <v>305</v>
      </c>
      <c r="J14" s="7" t="n">
        <v>181000</v>
      </c>
      <c r="L14" s="7" t="n">
        <v>217000</v>
      </c>
    </row>
    <row r="15" spans="1:13">
      <c r="A15" s="4" t="s">
        <v>306</v>
      </c>
    </row>
    <row r="16" spans="1:13">
      <c r="A16" s="3" t="s">
        <v>290</v>
      </c>
    </row>
    <row r="17" spans="1:13">
      <c r="A17" s="4" t="s">
        <v>307</v>
      </c>
      <c r="J17" s="4" t="s">
        <v>308</v>
      </c>
      <c r="L17" s="4" t="s">
        <v>309</v>
      </c>
    </row>
    <row r="18" spans="1:13">
      <c r="A18" s="4" t="s">
        <v>310</v>
      </c>
    </row>
    <row r="19" spans="1:13">
      <c r="A19" s="3" t="s">
        <v>290</v>
      </c>
    </row>
    <row r="20" spans="1:13">
      <c r="A20" s="4" t="s">
        <v>307</v>
      </c>
      <c r="H20" s="4" t="s">
        <v>311</v>
      </c>
      <c r="I20" s="4" t="s">
        <v>312</v>
      </c>
      <c r="J20" s="4" t="s">
        <v>313</v>
      </c>
      <c r="K20" s="4" t="s">
        <v>314</v>
      </c>
    </row>
    <row r="21" spans="1:13">
      <c r="A21" s="4" t="s">
        <v>315</v>
      </c>
    </row>
    <row r="22" spans="1:13">
      <c r="A22" s="3" t="s">
        <v>290</v>
      </c>
    </row>
    <row r="23" spans="1:13">
      <c r="A23" s="4" t="s">
        <v>307</v>
      </c>
      <c r="I23" s="4" t="s">
        <v>316</v>
      </c>
      <c r="K23" s="4" t="s">
        <v>317</v>
      </c>
    </row>
    <row r="24" spans="1:13">
      <c r="A24" s="4" t="s">
        <v>249</v>
      </c>
    </row>
    <row r="25" spans="1:13">
      <c r="A25" s="3" t="s">
        <v>290</v>
      </c>
    </row>
    <row r="26" spans="1:13">
      <c r="A26" s="4" t="s">
        <v>318</v>
      </c>
      <c r="J26" s="4" t="s">
        <v>319</v>
      </c>
    </row>
    <row r="27" spans="1:13">
      <c r="A27" s="4" t="s">
        <v>259</v>
      </c>
    </row>
    <row r="28" spans="1:13">
      <c r="A28" s="3" t="s">
        <v>290</v>
      </c>
    </row>
    <row r="29" spans="1:13">
      <c r="A29" s="4" t="s">
        <v>318</v>
      </c>
      <c r="J29" s="4" t="s">
        <v>320</v>
      </c>
    </row>
    <row r="30" spans="1:13">
      <c r="A30" s="4" t="s">
        <v>321</v>
      </c>
      <c r="J30" s="4" t="s">
        <v>322</v>
      </c>
    </row>
    <row r="31" spans="1:13">
      <c r="A31" s="4" t="s">
        <v>323</v>
      </c>
    </row>
    <row r="32" spans="1:13">
      <c r="A32" s="3" t="s">
        <v>290</v>
      </c>
    </row>
    <row r="33" spans="1:13">
      <c r="A33" s="4" t="s">
        <v>45</v>
      </c>
      <c r="H33" s="7" t="n">
        <v>1224000</v>
      </c>
      <c r="J33" s="7" t="n">
        <v>1224000</v>
      </c>
      <c r="L33" s="7" t="n">
        <v>269000</v>
      </c>
    </row>
    <row r="34" spans="1:13">
      <c r="A34" s="4" t="s">
        <v>324</v>
      </c>
    </row>
    <row r="35" spans="1:13">
      <c r="A35" s="3" t="s">
        <v>290</v>
      </c>
    </row>
    <row r="36" spans="1:13">
      <c r="A36" s="4" t="s">
        <v>45</v>
      </c>
      <c r="H36" s="5" t="n">
        <v>1882000</v>
      </c>
      <c r="J36" s="5" t="n">
        <v>1882000</v>
      </c>
      <c r="L36" s="7" t="n">
        <v>1045000</v>
      </c>
    </row>
    <row r="37" spans="1:13">
      <c r="A37" s="4" t="s">
        <v>325</v>
      </c>
    </row>
    <row r="38" spans="1:13">
      <c r="A38" s="3" t="s">
        <v>290</v>
      </c>
    </row>
    <row r="39" spans="1:13">
      <c r="A39" s="4" t="s">
        <v>302</v>
      </c>
      <c r="H39" s="5" t="n">
        <v>301000</v>
      </c>
      <c r="I39" s="7" t="n">
        <v>553000</v>
      </c>
      <c r="J39" s="5" t="n">
        <v>1959000</v>
      </c>
      <c r="K39" s="7" t="n">
        <v>1787000</v>
      </c>
    </row>
    <row r="40" spans="1:13">
      <c r="A40" s="4" t="s">
        <v>326</v>
      </c>
    </row>
    <row r="41" spans="1:13">
      <c r="A41" s="3" t="s">
        <v>290</v>
      </c>
    </row>
    <row r="42" spans="1:13">
      <c r="A42" s="4" t="s">
        <v>327</v>
      </c>
      <c r="H42" s="7" t="n">
        <v>1132000</v>
      </c>
      <c r="J42" s="7" t="n">
        <v>4827000</v>
      </c>
    </row>
    <row r="43" spans="1:13">
      <c r="A43" s="4" t="s">
        <v>328</v>
      </c>
    </row>
    <row r="44" spans="1:13">
      <c r="A44" s="3" t="s">
        <v>290</v>
      </c>
    </row>
    <row r="45" spans="1:13">
      <c r="A45" s="4" t="s">
        <v>329</v>
      </c>
      <c r="H45" s="5" t="n">
        <v>2</v>
      </c>
      <c r="J45" s="5" t="n">
        <v>2</v>
      </c>
    </row>
    <row r="46" spans="1:13">
      <c r="A46" s="4" t="s">
        <v>330</v>
      </c>
    </row>
    <row r="47" spans="1:13">
      <c r="A47" s="3" t="s">
        <v>290</v>
      </c>
    </row>
    <row r="48" spans="1:13">
      <c r="A48" s="4" t="s">
        <v>331</v>
      </c>
      <c r="D48" s="4" t="s">
        <v>332</v>
      </c>
    </row>
    <row r="49" spans="1:13">
      <c r="A49" s="4" t="s">
        <v>333</v>
      </c>
      <c r="D49" s="5" t="n">
        <v>50</v>
      </c>
    </row>
    <row r="50" spans="1:13">
      <c r="A50" s="4" t="s">
        <v>334</v>
      </c>
      <c r="D50" s="7" t="n">
        <v>20000000</v>
      </c>
    </row>
    <row r="51" spans="1:13">
      <c r="A51" s="4" t="s">
        <v>335</v>
      </c>
      <c r="D51" s="7" t="n">
        <v>6000000</v>
      </c>
    </row>
    <row r="52" spans="1:13">
      <c r="A52" s="4" t="s">
        <v>336</v>
      </c>
      <c r="H52" s="7" t="n">
        <v>840000</v>
      </c>
      <c r="J52" s="7" t="n">
        <v>3571000</v>
      </c>
    </row>
    <row r="53" spans="1:13">
      <c r="A53" s="4" t="s">
        <v>337</v>
      </c>
      <c r="H53" s="7" t="n">
        <v>220000</v>
      </c>
      <c r="I53" s="7" t="n">
        <v>218000</v>
      </c>
      <c r="J53" s="7" t="n">
        <v>1544000</v>
      </c>
      <c r="K53" s="7" t="n">
        <v>218000</v>
      </c>
    </row>
    <row r="54" spans="1:13">
      <c r="A54" s="4" t="s">
        <v>338</v>
      </c>
      <c r="J54" s="4" t="s">
        <v>339</v>
      </c>
    </row>
    <row r="55" spans="1:13">
      <c r="A55" s="4" t="s">
        <v>213</v>
      </c>
    </row>
    <row r="56" spans="1:13">
      <c r="A56" s="3" t="s">
        <v>290</v>
      </c>
    </row>
    <row r="57" spans="1:13">
      <c r="A57" s="4" t="s">
        <v>57</v>
      </c>
      <c r="M57" s="7" t="n">
        <v>-119585000</v>
      </c>
    </row>
    <row r="58" spans="1:13">
      <c r="A58" s="4" t="s">
        <v>45</v>
      </c>
      <c r="M58" s="7" t="n">
        <v>1389000</v>
      </c>
    </row>
    <row r="59" spans="1:13">
      <c r="A59" s="4" t="s">
        <v>340</v>
      </c>
    </row>
    <row r="60" spans="1:13">
      <c r="A60" s="3" t="s">
        <v>290</v>
      </c>
    </row>
    <row r="61" spans="1:13">
      <c r="A61" s="4" t="s">
        <v>341</v>
      </c>
      <c r="M61" s="5" t="n">
        <v>2</v>
      </c>
    </row>
    <row r="62" spans="1:13">
      <c r="A62" s="4" t="s">
        <v>342</v>
      </c>
    </row>
    <row r="63" spans="1:13">
      <c r="A63" s="3" t="s">
        <v>290</v>
      </c>
    </row>
    <row r="64" spans="1:13">
      <c r="A64" s="4" t="s">
        <v>57</v>
      </c>
      <c r="M64" s="7" t="n">
        <v>-75000</v>
      </c>
    </row>
    <row r="65" spans="1:13">
      <c r="A65" s="4" t="s">
        <v>45</v>
      </c>
      <c r="M65" s="5" t="n">
        <v>75000</v>
      </c>
    </row>
    <row r="66" spans="1:13">
      <c r="A66" s="4" t="s">
        <v>343</v>
      </c>
    </row>
    <row r="67" spans="1:13">
      <c r="A67" s="3" t="s">
        <v>290</v>
      </c>
    </row>
    <row r="68" spans="1:13">
      <c r="A68" s="4" t="s">
        <v>57</v>
      </c>
      <c r="M68" s="7" t="n">
        <v>7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345</v>
      </c>
      <c r="D1" s="2" t="s">
        <v>27</v>
      </c>
    </row>
    <row r="2" spans="1:4">
      <c r="A2" s="3" t="s">
        <v>43</v>
      </c>
    </row>
    <row r="3" spans="1:4">
      <c r="A3" s="4" t="s">
        <v>45</v>
      </c>
      <c r="B3" s="7" t="n">
        <v>3106</v>
      </c>
      <c r="D3" s="7" t="n">
        <v>1314</v>
      </c>
    </row>
    <row r="4" spans="1:4">
      <c r="A4" s="3" t="s">
        <v>52</v>
      </c>
    </row>
    <row r="5" spans="1:4">
      <c r="A5" s="4" t="s">
        <v>57</v>
      </c>
      <c r="B5" s="7" t="n">
        <v>-109487</v>
      </c>
      <c r="D5" s="7" t="n">
        <v>-119510</v>
      </c>
    </row>
    <row r="6" spans="1:4">
      <c r="A6" s="4" t="s">
        <v>213</v>
      </c>
    </row>
    <row r="7" spans="1:4">
      <c r="A7" s="3" t="s">
        <v>43</v>
      </c>
    </row>
    <row r="8" spans="1:4">
      <c r="A8" s="4" t="s">
        <v>45</v>
      </c>
      <c r="C8" s="7" t="n">
        <v>1389</v>
      </c>
    </row>
    <row r="9" spans="1:4">
      <c r="A9" s="3" t="s">
        <v>52</v>
      </c>
    </row>
    <row r="10" spans="1:4">
      <c r="A10" s="4" t="s">
        <v>57</v>
      </c>
      <c r="C10" s="5" t="n">
        <v>-119585</v>
      </c>
    </row>
    <row r="11" spans="1:4">
      <c r="A11" s="4" t="s">
        <v>346</v>
      </c>
    </row>
    <row r="12" spans="1:4">
      <c r="A12" s="3" t="s">
        <v>43</v>
      </c>
    </row>
    <row r="13" spans="1:4">
      <c r="A13" s="4" t="s">
        <v>45</v>
      </c>
      <c r="C13" s="5" t="n">
        <v>75</v>
      </c>
    </row>
    <row r="14" spans="1:4">
      <c r="A14" s="3" t="s">
        <v>52</v>
      </c>
    </row>
    <row r="15" spans="1:4">
      <c r="A15" s="4" t="s">
        <v>57</v>
      </c>
      <c r="C15" s="7" t="n">
        <v>-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1</v>
      </c>
      <c r="D1" s="2" t="s">
        <v>1</v>
      </c>
    </row>
    <row r="2" spans="1:5">
      <c r="B2" s="2" t="s">
        <v>2</v>
      </c>
      <c r="C2" s="2" t="s">
        <v>72</v>
      </c>
      <c r="D2" s="2" t="s">
        <v>2</v>
      </c>
      <c r="E2" s="2" t="s">
        <v>72</v>
      </c>
    </row>
    <row r="3" spans="1:5">
      <c r="A3" s="3" t="s">
        <v>348</v>
      </c>
    </row>
    <row r="4" spans="1:5">
      <c r="A4" s="4" t="s">
        <v>349</v>
      </c>
      <c r="B4" s="7" t="n">
        <v>45885</v>
      </c>
      <c r="C4" s="7" t="n">
        <v>42314</v>
      </c>
      <c r="D4" s="7" t="n">
        <v>131497</v>
      </c>
      <c r="E4" s="7" t="n">
        <v>115036</v>
      </c>
    </row>
    <row r="5" spans="1:5">
      <c r="A5" s="4" t="s">
        <v>350</v>
      </c>
    </row>
    <row r="6" spans="1:5">
      <c r="A6" s="3" t="s">
        <v>348</v>
      </c>
    </row>
    <row r="7" spans="1:5">
      <c r="A7" s="4" t="s">
        <v>349</v>
      </c>
      <c r="B7" s="5" t="n">
        <v>43450</v>
      </c>
      <c r="C7" s="5" t="n">
        <v>41157</v>
      </c>
      <c r="D7" s="5" t="n">
        <v>120586</v>
      </c>
      <c r="E7" s="5" t="n">
        <v>111771</v>
      </c>
    </row>
    <row r="8" spans="1:5">
      <c r="A8" s="4" t="s">
        <v>351</v>
      </c>
    </row>
    <row r="9" spans="1:5">
      <c r="A9" s="3" t="s">
        <v>348</v>
      </c>
    </row>
    <row r="10" spans="1:5">
      <c r="A10" s="4" t="s">
        <v>349</v>
      </c>
      <c r="B10" s="5" t="n">
        <v>12016</v>
      </c>
      <c r="C10" s="5" t="n">
        <v>16248</v>
      </c>
      <c r="D10" s="5" t="n">
        <v>40813</v>
      </c>
      <c r="E10" s="5" t="n">
        <v>46887</v>
      </c>
    </row>
    <row r="11" spans="1:5">
      <c r="A11" s="4" t="s">
        <v>352</v>
      </c>
    </row>
    <row r="12" spans="1:5">
      <c r="A12" s="3" t="s">
        <v>348</v>
      </c>
    </row>
    <row r="13" spans="1:5">
      <c r="A13" s="4" t="s">
        <v>349</v>
      </c>
      <c r="B13" s="5" t="n">
        <v>23803</v>
      </c>
      <c r="C13" s="5" t="n">
        <v>17777</v>
      </c>
      <c r="D13" s="5" t="n">
        <v>56259</v>
      </c>
      <c r="E13" s="5" t="n">
        <v>42931</v>
      </c>
    </row>
    <row r="14" spans="1:5">
      <c r="A14" s="4" t="s">
        <v>353</v>
      </c>
    </row>
    <row r="15" spans="1:5">
      <c r="A15" s="3" t="s">
        <v>348</v>
      </c>
    </row>
    <row r="16" spans="1:5">
      <c r="A16" s="4" t="s">
        <v>349</v>
      </c>
      <c r="B16" s="5" t="n">
        <v>1743</v>
      </c>
      <c r="C16" s="5" t="n">
        <v>1860</v>
      </c>
      <c r="D16" s="5" t="n">
        <v>5811</v>
      </c>
      <c r="E16" s="5" t="n">
        <v>6026</v>
      </c>
    </row>
    <row r="17" spans="1:5">
      <c r="A17" s="4" t="s">
        <v>354</v>
      </c>
    </row>
    <row r="18" spans="1:5">
      <c r="A18" s="3" t="s">
        <v>348</v>
      </c>
    </row>
    <row r="19" spans="1:5">
      <c r="A19" s="4" t="s">
        <v>349</v>
      </c>
      <c r="B19" s="5" t="n">
        <v>2199</v>
      </c>
      <c r="C19" s="5" t="n">
        <v>2426</v>
      </c>
      <c r="D19" s="5" t="n">
        <v>6526</v>
      </c>
      <c r="E19" s="5" t="n">
        <v>7676</v>
      </c>
    </row>
    <row r="20" spans="1:5">
      <c r="A20" s="4" t="s">
        <v>355</v>
      </c>
    </row>
    <row r="21" spans="1:5">
      <c r="A21" s="3" t="s">
        <v>348</v>
      </c>
    </row>
    <row r="22" spans="1:5">
      <c r="A22" s="4" t="s">
        <v>349</v>
      </c>
      <c r="B22" s="5" t="n">
        <v>3689</v>
      </c>
      <c r="C22" s="5" t="n">
        <v>2846</v>
      </c>
      <c r="D22" s="5" t="n">
        <v>11177</v>
      </c>
      <c r="E22" s="5" t="n">
        <v>8251</v>
      </c>
    </row>
    <row r="23" spans="1:5">
      <c r="A23" s="4" t="s">
        <v>325</v>
      </c>
    </row>
    <row r="24" spans="1:5">
      <c r="A24" s="3" t="s">
        <v>348</v>
      </c>
    </row>
    <row r="25" spans="1:5">
      <c r="A25" s="4" t="s">
        <v>349</v>
      </c>
      <c r="B25" s="5" t="n">
        <v>2435</v>
      </c>
      <c r="C25" s="5" t="n">
        <v>1157</v>
      </c>
      <c r="D25" s="5" t="n">
        <v>10911</v>
      </c>
      <c r="E25" s="5" t="n">
        <v>3265</v>
      </c>
    </row>
    <row r="26" spans="1:5">
      <c r="A26" s="4" t="s">
        <v>356</v>
      </c>
    </row>
    <row r="27" spans="1:5">
      <c r="A27" s="3" t="s">
        <v>348</v>
      </c>
    </row>
    <row r="28" spans="1:5">
      <c r="A28" s="4" t="s">
        <v>349</v>
      </c>
      <c r="B28" s="5" t="n">
        <v>1132</v>
      </c>
      <c r="D28" s="5" t="n">
        <v>4827</v>
      </c>
    </row>
    <row r="29" spans="1:5">
      <c r="A29" s="4" t="s">
        <v>357</v>
      </c>
    </row>
    <row r="30" spans="1:5">
      <c r="A30" s="3" t="s">
        <v>348</v>
      </c>
    </row>
    <row r="31" spans="1:5">
      <c r="A31" s="4" t="s">
        <v>349</v>
      </c>
      <c r="B31" s="5" t="n">
        <v>1083</v>
      </c>
      <c r="C31" s="5" t="n">
        <v>939</v>
      </c>
      <c r="D31" s="5" t="n">
        <v>4540</v>
      </c>
      <c r="E31" s="5" t="n">
        <v>3047</v>
      </c>
    </row>
    <row r="32" spans="1:5">
      <c r="A32" s="4" t="s">
        <v>358</v>
      </c>
    </row>
    <row r="33" spans="1:5">
      <c r="A33" s="3" t="s">
        <v>348</v>
      </c>
    </row>
    <row r="34" spans="1:5">
      <c r="A34" s="4" t="s">
        <v>349</v>
      </c>
      <c r="B34" s="7" t="n">
        <v>220</v>
      </c>
      <c r="C34" s="7" t="n">
        <v>218</v>
      </c>
      <c r="D34" s="7" t="n">
        <v>1544</v>
      </c>
      <c r="E34" s="7" t="n">
        <v>2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7</v>
      </c>
    </row>
    <row r="2" spans="1:3">
      <c r="A2" s="3" t="s">
        <v>61</v>
      </c>
    </row>
    <row r="3" spans="1:3">
      <c r="A3" s="4" t="s">
        <v>62</v>
      </c>
      <c r="B3" s="7" t="n">
        <v>292</v>
      </c>
      <c r="C3" s="7" t="n">
        <v>471</v>
      </c>
    </row>
    <row r="4" spans="1:3">
      <c r="A4" s="4" t="s">
        <v>63</v>
      </c>
      <c r="B4" s="8" t="n">
        <v>1e-06</v>
      </c>
      <c r="C4" s="8" t="n">
        <v>1e-06</v>
      </c>
    </row>
    <row r="5" spans="1:3">
      <c r="A5" s="4" t="s">
        <v>64</v>
      </c>
      <c r="B5" s="5" t="n">
        <v>25000000</v>
      </c>
      <c r="C5" s="5" t="n">
        <v>25000000</v>
      </c>
    </row>
    <row r="6" spans="1:3">
      <c r="A6" s="4" t="s">
        <v>65</v>
      </c>
      <c r="B6" s="5" t="n">
        <v>0</v>
      </c>
      <c r="C6" s="5" t="n">
        <v>0</v>
      </c>
    </row>
    <row r="7" spans="1:3">
      <c r="A7" s="4" t="s">
        <v>66</v>
      </c>
      <c r="B7" s="8" t="n">
        <v>1e-06</v>
      </c>
      <c r="C7" s="8" t="n">
        <v>1e-06</v>
      </c>
    </row>
    <row r="8" spans="1:3">
      <c r="A8" s="4" t="s">
        <v>67</v>
      </c>
      <c r="B8" s="5" t="n">
        <v>120000000</v>
      </c>
      <c r="C8" s="5" t="n">
        <v>120000000</v>
      </c>
    </row>
    <row r="9" spans="1:3">
      <c r="A9" s="4" t="s">
        <v>68</v>
      </c>
      <c r="B9" s="5" t="n">
        <v>61237000</v>
      </c>
      <c r="C9" s="5" t="n">
        <v>60662000</v>
      </c>
    </row>
    <row r="10" spans="1:3">
      <c r="A10" s="4" t="s">
        <v>69</v>
      </c>
      <c r="B10" s="5" t="n">
        <v>61237000</v>
      </c>
      <c r="C10" s="5" t="n">
        <v>606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1</v>
      </c>
      <c r="D1" s="2" t="s">
        <v>1</v>
      </c>
    </row>
    <row r="2" spans="1:5">
      <c r="B2" s="2" t="s">
        <v>2</v>
      </c>
      <c r="C2" s="2" t="s">
        <v>72</v>
      </c>
      <c r="D2" s="2" t="s">
        <v>2</v>
      </c>
      <c r="E2" s="2" t="s">
        <v>72</v>
      </c>
    </row>
    <row r="3" spans="1:5">
      <c r="A3" s="3" t="s">
        <v>348</v>
      </c>
    </row>
    <row r="4" spans="1:5">
      <c r="A4" s="4" t="s">
        <v>349</v>
      </c>
      <c r="B4" s="7" t="n">
        <v>45885</v>
      </c>
      <c r="C4" s="7" t="n">
        <v>42314</v>
      </c>
      <c r="D4" s="7" t="n">
        <v>131497</v>
      </c>
      <c r="E4" s="7" t="n">
        <v>115036</v>
      </c>
    </row>
    <row r="5" spans="1:5">
      <c r="A5" s="4" t="s">
        <v>360</v>
      </c>
    </row>
    <row r="6" spans="1:5">
      <c r="A6" s="3" t="s">
        <v>348</v>
      </c>
    </row>
    <row r="7" spans="1:5">
      <c r="A7" s="4" t="s">
        <v>349</v>
      </c>
      <c r="B7" s="5" t="n">
        <v>36883</v>
      </c>
      <c r="C7" s="5" t="n">
        <v>29063</v>
      </c>
      <c r="D7" s="5" t="n">
        <v>99860</v>
      </c>
      <c r="E7" s="5" t="n">
        <v>78871</v>
      </c>
    </row>
    <row r="8" spans="1:5">
      <c r="A8" s="4" t="s">
        <v>361</v>
      </c>
    </row>
    <row r="9" spans="1:5">
      <c r="A9" s="3" t="s">
        <v>348</v>
      </c>
    </row>
    <row r="10" spans="1:5">
      <c r="A10" s="4" t="s">
        <v>349</v>
      </c>
      <c r="B10" s="5" t="n">
        <v>1982</v>
      </c>
      <c r="C10" s="5" t="n">
        <v>3204</v>
      </c>
      <c r="D10" s="5" t="n">
        <v>7187</v>
      </c>
      <c r="E10" s="5" t="n">
        <v>8765</v>
      </c>
    </row>
    <row r="11" spans="1:5">
      <c r="A11" s="4" t="s">
        <v>362</v>
      </c>
    </row>
    <row r="12" spans="1:5">
      <c r="A12" s="3" t="s">
        <v>348</v>
      </c>
    </row>
    <row r="13" spans="1:5">
      <c r="A13" s="4" t="s">
        <v>349</v>
      </c>
      <c r="B13" s="7" t="n">
        <v>7020</v>
      </c>
      <c r="C13" s="7" t="n">
        <v>10047</v>
      </c>
      <c r="D13" s="7" t="n">
        <v>24450</v>
      </c>
      <c r="E13" s="7" t="n">
        <v>27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v>
      </c>
    </row>
    <row r="2" spans="1:3">
      <c r="A2" s="3" t="s">
        <v>364</v>
      </c>
    </row>
    <row r="3" spans="1:3">
      <c r="A3" s="4" t="s">
        <v>365</v>
      </c>
      <c r="B3" s="7" t="n">
        <v>6629</v>
      </c>
      <c r="C3" s="7" t="n">
        <v>9265</v>
      </c>
    </row>
    <row r="4" spans="1:3">
      <c r="A4" s="4" t="s">
        <v>366</v>
      </c>
      <c r="B4" s="5" t="n">
        <v>1171</v>
      </c>
      <c r="C4" s="5" t="n">
        <v>1064</v>
      </c>
    </row>
    <row r="5" spans="1:3">
      <c r="A5" s="4" t="s">
        <v>367</v>
      </c>
      <c r="B5" s="5" t="n">
        <v>107</v>
      </c>
      <c r="C5" s="5" t="n">
        <v>845</v>
      </c>
    </row>
    <row r="6" spans="1:3">
      <c r="A6" s="4" t="s">
        <v>368</v>
      </c>
      <c r="C6" s="5" t="n">
        <v>6469</v>
      </c>
    </row>
    <row r="7" spans="1:3">
      <c r="A7" s="4" t="s">
        <v>369</v>
      </c>
      <c r="B7" s="5" t="n">
        <v>2343</v>
      </c>
      <c r="C7" s="5" t="n">
        <v>3052</v>
      </c>
    </row>
    <row r="8" spans="1:3">
      <c r="A8" s="4" t="s">
        <v>370</v>
      </c>
      <c r="B8" s="7" t="n">
        <v>10250</v>
      </c>
      <c r="C8" s="7" t="n">
        <v>206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71</v>
      </c>
      <c r="B1" s="2" t="s">
        <v>1</v>
      </c>
    </row>
    <row r="2" spans="1:3">
      <c r="B2" s="2" t="s">
        <v>2</v>
      </c>
      <c r="C2" s="2" t="s">
        <v>27</v>
      </c>
    </row>
    <row r="3" spans="1:3">
      <c r="A3" s="3" t="s">
        <v>372</v>
      </c>
    </row>
    <row r="4" spans="1:3">
      <c r="A4" s="4" t="s">
        <v>373</v>
      </c>
      <c r="B4" s="7" t="n">
        <v>10000000</v>
      </c>
    </row>
    <row r="5" spans="1:3">
      <c r="A5" s="4" t="s">
        <v>374</v>
      </c>
      <c r="B5" s="4" t="s">
        <v>375</v>
      </c>
    </row>
    <row r="6" spans="1:3">
      <c r="A6" s="4" t="s">
        <v>376</v>
      </c>
      <c r="B6" s="7" t="n">
        <v>0</v>
      </c>
      <c r="C6" s="7" t="n">
        <v>0</v>
      </c>
    </row>
    <row r="7" spans="1:3">
      <c r="A7" s="4" t="s">
        <v>377</v>
      </c>
      <c r="B7" s="4" t="s">
        <v>378</v>
      </c>
    </row>
    <row r="8" spans="1:3">
      <c r="A8" s="4" t="s">
        <v>379</v>
      </c>
      <c r="B8" s="4" t="s">
        <v>380</v>
      </c>
    </row>
    <row r="9" spans="1:3">
      <c r="A9" s="4" t="s">
        <v>381</v>
      </c>
    </row>
    <row r="10" spans="1:3">
      <c r="A10" s="3" t="s">
        <v>372</v>
      </c>
    </row>
    <row r="11" spans="1:3">
      <c r="A11" s="4" t="s">
        <v>373</v>
      </c>
      <c r="B11" s="7" t="n">
        <v>2500000</v>
      </c>
    </row>
    <row r="12" spans="1:3">
      <c r="A12" s="4" t="s">
        <v>382</v>
      </c>
    </row>
    <row r="13" spans="1:3">
      <c r="A13" s="3" t="s">
        <v>372</v>
      </c>
    </row>
    <row r="14" spans="1:3">
      <c r="A14" s="4" t="s">
        <v>383</v>
      </c>
      <c r="B14" s="4" t="s">
        <v>384</v>
      </c>
    </row>
    <row r="15" spans="1:3">
      <c r="A15" s="4" t="s">
        <v>385</v>
      </c>
    </row>
    <row r="16" spans="1:3">
      <c r="A16" s="3" t="s">
        <v>372</v>
      </c>
    </row>
    <row r="17" spans="1:3">
      <c r="A17" s="4" t="s">
        <v>386</v>
      </c>
      <c r="B17"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2</v>
      </c>
      <c r="C2" s="2" t="s">
        <v>72</v>
      </c>
      <c r="D2" s="2" t="s">
        <v>389</v>
      </c>
    </row>
    <row r="3" spans="1:4">
      <c r="A3" s="3" t="s">
        <v>390</v>
      </c>
    </row>
    <row r="4" spans="1:4">
      <c r="A4" s="4" t="s">
        <v>391</v>
      </c>
      <c r="B4" s="7" t="n">
        <v>12526000</v>
      </c>
      <c r="C4" s="7" t="n">
        <v>5213000</v>
      </c>
    </row>
    <row r="5" spans="1:4">
      <c r="A5" s="4" t="s">
        <v>119</v>
      </c>
      <c r="B5" s="5" t="n">
        <v>1684000</v>
      </c>
      <c r="C5" s="5" t="n">
        <v>31402000</v>
      </c>
    </row>
    <row r="6" spans="1:4">
      <c r="A6" s="4" t="s">
        <v>392</v>
      </c>
      <c r="B6" s="5" t="n">
        <v>0</v>
      </c>
      <c r="C6" s="5" t="n">
        <v>0</v>
      </c>
    </row>
    <row r="7" spans="1:4">
      <c r="A7" s="4" t="s">
        <v>393</v>
      </c>
      <c r="D7" s="7" t="n">
        <v>25000000</v>
      </c>
    </row>
    <row r="8" spans="1:4">
      <c r="A8" s="4" t="s">
        <v>394</v>
      </c>
    </row>
    <row r="9" spans="1:4">
      <c r="A9" s="3" t="s">
        <v>390</v>
      </c>
    </row>
    <row r="10" spans="1:4">
      <c r="A10" s="4" t="s">
        <v>391</v>
      </c>
      <c r="B10" s="5" t="n">
        <v>8039000</v>
      </c>
    </row>
    <row r="11" spans="1:4">
      <c r="A11" s="4" t="s">
        <v>395</v>
      </c>
    </row>
    <row r="12" spans="1:4">
      <c r="A12" s="3" t="s">
        <v>390</v>
      </c>
    </row>
    <row r="13" spans="1:4">
      <c r="A13" s="4" t="s">
        <v>391</v>
      </c>
      <c r="B13" s="5" t="n">
        <v>1734000</v>
      </c>
      <c r="C13" s="5" t="n">
        <v>1554000</v>
      </c>
    </row>
    <row r="14" spans="1:4">
      <c r="A14" s="4" t="s">
        <v>119</v>
      </c>
      <c r="B14" s="5" t="n">
        <v>1684000</v>
      </c>
      <c r="C14" s="5" t="n">
        <v>31402000</v>
      </c>
    </row>
    <row r="15" spans="1:4">
      <c r="A15" s="4" t="s">
        <v>396</v>
      </c>
    </row>
    <row r="16" spans="1:4">
      <c r="A16" s="3" t="s">
        <v>390</v>
      </c>
    </row>
    <row r="17" spans="1:4">
      <c r="A17" s="4" t="s">
        <v>391</v>
      </c>
      <c r="B17" s="7" t="n">
        <v>5634000</v>
      </c>
      <c r="C17" s="7" t="n">
        <v>2022000</v>
      </c>
    </row>
    <row r="18" spans="1:4">
      <c r="A18" s="4" t="s">
        <v>397</v>
      </c>
      <c r="B18" s="5" t="n">
        <v>164000</v>
      </c>
      <c r="C18" s="5" t="n">
        <v>122000</v>
      </c>
    </row>
    <row r="19" spans="1:4">
      <c r="A19" s="4" t="s">
        <v>398</v>
      </c>
      <c r="B19" s="7" t="n">
        <v>3181000</v>
      </c>
      <c r="C19" s="7" t="n">
        <v>1234000</v>
      </c>
    </row>
    <row r="20" spans="1:4">
      <c r="A20" s="4" t="s">
        <v>399</v>
      </c>
    </row>
    <row r="21" spans="1:4">
      <c r="A21" s="3" t="s">
        <v>390</v>
      </c>
    </row>
    <row r="22" spans="1:4">
      <c r="A22" s="4" t="s">
        <v>391</v>
      </c>
      <c r="B22" s="7" t="n">
        <v>5158000</v>
      </c>
      <c r="C22" s="7" t="n">
        <v>1637000</v>
      </c>
    </row>
    <row r="23" spans="1:4">
      <c r="A23" s="4" t="s">
        <v>400</v>
      </c>
    </row>
    <row r="24" spans="1:4">
      <c r="A24" s="3" t="s">
        <v>390</v>
      </c>
    </row>
    <row r="25" spans="1:4">
      <c r="A25" s="4" t="s">
        <v>401</v>
      </c>
      <c r="B25" s="4" t="s">
        <v>322</v>
      </c>
    </row>
    <row r="26" spans="1:4">
      <c r="A26" s="4" t="s">
        <v>402</v>
      </c>
    </row>
    <row r="27" spans="1:4">
      <c r="A27" s="3" t="s">
        <v>390</v>
      </c>
    </row>
    <row r="28" spans="1:4">
      <c r="A28" s="4" t="s">
        <v>401</v>
      </c>
      <c r="B28" s="4" t="s">
        <v>293</v>
      </c>
    </row>
    <row r="29" spans="1:4">
      <c r="A29" s="4" t="s">
        <v>403</v>
      </c>
    </row>
    <row r="30" spans="1:4">
      <c r="A30" s="3" t="s">
        <v>390</v>
      </c>
    </row>
    <row r="31" spans="1:4">
      <c r="A31" s="4" t="s">
        <v>404</v>
      </c>
      <c r="B31" s="5" t="n">
        <v>0</v>
      </c>
      <c r="C31"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05</v>
      </c>
      <c r="B1" s="2" t="s">
        <v>71</v>
      </c>
      <c r="D1" s="2" t="s">
        <v>1</v>
      </c>
    </row>
    <row r="2" spans="1:5">
      <c r="B2" s="2" t="s">
        <v>2</v>
      </c>
      <c r="C2" s="2" t="s">
        <v>72</v>
      </c>
      <c r="D2" s="2" t="s">
        <v>2</v>
      </c>
      <c r="E2" s="2" t="s">
        <v>72</v>
      </c>
    </row>
    <row r="3" spans="1:5">
      <c r="A3" s="3" t="s">
        <v>149</v>
      </c>
    </row>
    <row r="4" spans="1:5">
      <c r="A4" s="4" t="s">
        <v>406</v>
      </c>
      <c r="B4" s="7" t="n">
        <v>3271000</v>
      </c>
      <c r="C4" s="7" t="n">
        <v>1669000</v>
      </c>
      <c r="D4" s="7" t="n">
        <v>7477000</v>
      </c>
      <c r="E4" s="7" t="n">
        <v>7121000</v>
      </c>
    </row>
    <row r="5" spans="1:5">
      <c r="A5" s="4" t="s">
        <v>407</v>
      </c>
      <c r="E5" s="5" t="n">
        <v>12500000</v>
      </c>
    </row>
    <row r="6" spans="1:5">
      <c r="A6" s="4" t="s">
        <v>408</v>
      </c>
      <c r="B6" s="7" t="n">
        <v>0</v>
      </c>
      <c r="C6" s="7" t="n">
        <v>0</v>
      </c>
      <c r="D6" s="7" t="n">
        <v>0</v>
      </c>
      <c r="E6" s="7" t="n">
        <v>0</v>
      </c>
    </row>
    <row r="7" spans="1:5">
      <c r="A7" s="4" t="s">
        <v>409</v>
      </c>
      <c r="D7" s="4" t="s">
        <v>4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1</v>
      </c>
      <c r="B1" s="2" t="s">
        <v>71</v>
      </c>
      <c r="C1" s="2" t="s">
        <v>1</v>
      </c>
    </row>
    <row r="2" spans="1:3">
      <c r="B2" s="2" t="s">
        <v>2</v>
      </c>
      <c r="C2" s="2" t="s">
        <v>2</v>
      </c>
    </row>
    <row r="3" spans="1:3">
      <c r="A3" s="4" t="s">
        <v>412</v>
      </c>
    </row>
    <row r="4" spans="1:3">
      <c r="A4" s="3" t="s">
        <v>413</v>
      </c>
    </row>
    <row r="5" spans="1:3">
      <c r="A5" s="4" t="s">
        <v>414</v>
      </c>
      <c r="B5" s="7" t="n">
        <v>0</v>
      </c>
      <c r="C5" s="7" t="n">
        <v>862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15</v>
      </c>
      <c r="B1" s="2" t="s">
        <v>1</v>
      </c>
    </row>
    <row r="2" spans="1:2">
      <c r="B2" s="2" t="s">
        <v>225</v>
      </c>
    </row>
    <row r="3" spans="1:2">
      <c r="A3" s="3" t="s">
        <v>158</v>
      </c>
    </row>
    <row r="4" spans="1:2">
      <c r="A4" s="4" t="s">
        <v>416</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71</v>
      </c>
      <c r="D1" s="2" t="s">
        <v>1</v>
      </c>
    </row>
    <row r="2" spans="1:6">
      <c r="B2" s="2" t="s">
        <v>2</v>
      </c>
      <c r="C2" s="2" t="s">
        <v>72</v>
      </c>
      <c r="D2" s="2" t="s">
        <v>2</v>
      </c>
      <c r="E2" s="2" t="s">
        <v>72</v>
      </c>
      <c r="F2" s="2" t="s">
        <v>27</v>
      </c>
    </row>
    <row r="3" spans="1:6">
      <c r="A3" s="3" t="s">
        <v>418</v>
      </c>
    </row>
    <row r="4" spans="1:6">
      <c r="A4" s="4" t="s">
        <v>349</v>
      </c>
      <c r="B4" s="7" t="n">
        <v>45885</v>
      </c>
      <c r="C4" s="7" t="n">
        <v>42314</v>
      </c>
      <c r="D4" s="7" t="n">
        <v>131497</v>
      </c>
      <c r="E4" s="7" t="n">
        <v>115036</v>
      </c>
    </row>
    <row r="5" spans="1:6">
      <c r="A5" s="4" t="s">
        <v>419</v>
      </c>
      <c r="B5" s="5" t="n">
        <v>10857</v>
      </c>
      <c r="C5" s="5" t="n">
        <v>7319</v>
      </c>
      <c r="D5" s="5" t="n">
        <v>15917</v>
      </c>
      <c r="E5" s="5" t="n">
        <v>30077</v>
      </c>
    </row>
    <row r="6" spans="1:6">
      <c r="A6" s="4" t="s">
        <v>105</v>
      </c>
      <c r="B6" s="5" t="n">
        <v>1842</v>
      </c>
      <c r="C6" s="5" t="n">
        <v>1698</v>
      </c>
      <c r="D6" s="5" t="n">
        <v>5588</v>
      </c>
      <c r="E6" s="5" t="n">
        <v>4589</v>
      </c>
    </row>
    <row r="7" spans="1:6">
      <c r="A7" s="4" t="s">
        <v>420</v>
      </c>
      <c r="B7" s="5" t="n">
        <v>1454</v>
      </c>
      <c r="C7" s="5" t="n">
        <v>1895</v>
      </c>
      <c r="D7" s="5" t="n">
        <v>5938</v>
      </c>
      <c r="E7" s="5" t="n">
        <v>3462</v>
      </c>
    </row>
    <row r="8" spans="1:6">
      <c r="A8" s="4" t="s">
        <v>421</v>
      </c>
      <c r="B8" s="5" t="n">
        <v>304307</v>
      </c>
      <c r="D8" s="5" t="n">
        <v>304307</v>
      </c>
      <c r="F8" s="7" t="n">
        <v>296201</v>
      </c>
    </row>
    <row r="9" spans="1:6">
      <c r="A9" s="4" t="s">
        <v>422</v>
      </c>
    </row>
    <row r="10" spans="1:6">
      <c r="A10" s="3" t="s">
        <v>418</v>
      </c>
    </row>
    <row r="11" spans="1:6">
      <c r="A11" s="4" t="s">
        <v>349</v>
      </c>
      <c r="B11" s="5" t="n">
        <v>19258</v>
      </c>
      <c r="C11" s="5" t="n">
        <v>23762</v>
      </c>
      <c r="D11" s="5" t="n">
        <v>65623</v>
      </c>
      <c r="E11" s="5" t="n">
        <v>69720</v>
      </c>
    </row>
    <row r="12" spans="1:6">
      <c r="A12" s="4" t="s">
        <v>419</v>
      </c>
      <c r="B12" s="5" t="n">
        <v>-2599</v>
      </c>
      <c r="C12" s="5" t="n">
        <v>-453</v>
      </c>
      <c r="D12" s="5" t="n">
        <v>-14420</v>
      </c>
      <c r="E12" s="5" t="n">
        <v>-235</v>
      </c>
    </row>
    <row r="13" spans="1:6">
      <c r="A13" s="4" t="s">
        <v>105</v>
      </c>
      <c r="B13" s="5" t="n">
        <v>879</v>
      </c>
      <c r="C13" s="5" t="n">
        <v>855</v>
      </c>
      <c r="D13" s="5" t="n">
        <v>2883</v>
      </c>
      <c r="E13" s="5" t="n">
        <v>2189</v>
      </c>
    </row>
    <row r="14" spans="1:6">
      <c r="A14" s="4" t="s">
        <v>420</v>
      </c>
      <c r="B14" s="5" t="n">
        <v>908</v>
      </c>
      <c r="C14" s="5" t="n">
        <v>1156</v>
      </c>
      <c r="D14" s="5" t="n">
        <v>3682</v>
      </c>
      <c r="E14" s="5" t="n">
        <v>2493</v>
      </c>
    </row>
    <row r="15" spans="1:6">
      <c r="A15" s="4" t="s">
        <v>421</v>
      </c>
      <c r="B15" s="5" t="n">
        <v>189132</v>
      </c>
      <c r="D15" s="5" t="n">
        <v>189132</v>
      </c>
      <c r="F15" s="5" t="n">
        <v>192352</v>
      </c>
    </row>
    <row r="16" spans="1:6">
      <c r="A16" s="4" t="s">
        <v>423</v>
      </c>
    </row>
    <row r="17" spans="1:6">
      <c r="A17" s="3" t="s">
        <v>418</v>
      </c>
    </row>
    <row r="18" spans="1:6">
      <c r="A18" s="4" t="s">
        <v>349</v>
      </c>
      <c r="B18" s="5" t="n">
        <v>26627</v>
      </c>
      <c r="C18" s="5" t="n">
        <v>18552</v>
      </c>
      <c r="D18" s="5" t="n">
        <v>65874</v>
      </c>
      <c r="E18" s="5" t="n">
        <v>45316</v>
      </c>
    </row>
    <row r="19" spans="1:6">
      <c r="A19" s="4" t="s">
        <v>419</v>
      </c>
      <c r="B19" s="5" t="n">
        <v>13456</v>
      </c>
      <c r="C19" s="5" t="n">
        <v>7772</v>
      </c>
      <c r="D19" s="5" t="n">
        <v>30337</v>
      </c>
      <c r="E19" s="5" t="n">
        <v>30312</v>
      </c>
    </row>
    <row r="20" spans="1:6">
      <c r="A20" s="4" t="s">
        <v>105</v>
      </c>
      <c r="B20" s="5" t="n">
        <v>963</v>
      </c>
      <c r="C20" s="5" t="n">
        <v>843</v>
      </c>
      <c r="D20" s="5" t="n">
        <v>2705</v>
      </c>
      <c r="E20" s="5" t="n">
        <v>2400</v>
      </c>
    </row>
    <row r="21" spans="1:6">
      <c r="A21" s="4" t="s">
        <v>420</v>
      </c>
      <c r="B21" s="5" t="n">
        <v>546</v>
      </c>
      <c r="C21" s="7" t="n">
        <v>739</v>
      </c>
      <c r="D21" s="5" t="n">
        <v>2256</v>
      </c>
      <c r="E21" s="7" t="n">
        <v>969</v>
      </c>
    </row>
    <row r="22" spans="1:6">
      <c r="A22" s="4" t="s">
        <v>421</v>
      </c>
      <c r="B22" s="7" t="n">
        <v>115175</v>
      </c>
      <c r="D22" s="7" t="n">
        <v>115175</v>
      </c>
      <c r="F22" s="7" t="n">
        <v>1038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7</v>
      </c>
    </row>
    <row r="2" spans="1:3">
      <c r="A2" s="3" t="s">
        <v>425</v>
      </c>
    </row>
    <row r="3" spans="1:3">
      <c r="A3" s="4" t="s">
        <v>426</v>
      </c>
      <c r="B3" s="7" t="n">
        <v>24395</v>
      </c>
      <c r="C3" s="7" t="n">
        <v>21372</v>
      </c>
    </row>
    <row r="4" spans="1:3">
      <c r="A4" s="4" t="s">
        <v>360</v>
      </c>
    </row>
    <row r="5" spans="1:3">
      <c r="A5" s="3" t="s">
        <v>425</v>
      </c>
    </row>
    <row r="6" spans="1:3">
      <c r="A6" s="4" t="s">
        <v>426</v>
      </c>
      <c r="B6" s="5" t="n">
        <v>17493</v>
      </c>
      <c r="C6" s="5" t="n">
        <v>16160</v>
      </c>
    </row>
    <row r="7" spans="1:3">
      <c r="A7" s="4" t="s">
        <v>427</v>
      </c>
    </row>
    <row r="8" spans="1:3">
      <c r="A8" s="3" t="s">
        <v>425</v>
      </c>
    </row>
    <row r="9" spans="1:3">
      <c r="A9" s="4" t="s">
        <v>426</v>
      </c>
      <c r="B9" s="5" t="n">
        <v>6183</v>
      </c>
      <c r="C9" s="5" t="n">
        <v>5083</v>
      </c>
    </row>
    <row r="10" spans="1:3">
      <c r="A10" s="4" t="s">
        <v>362</v>
      </c>
    </row>
    <row r="11" spans="1:3">
      <c r="A11" s="3" t="s">
        <v>425</v>
      </c>
    </row>
    <row r="12" spans="1:3">
      <c r="A12" s="4" t="s">
        <v>426</v>
      </c>
      <c r="B12" s="7" t="n">
        <v>719</v>
      </c>
      <c r="C12" s="7" t="n">
        <v>1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5885</v>
      </c>
      <c r="C4" s="7" t="n">
        <v>42314</v>
      </c>
      <c r="D4" s="7" t="n">
        <v>131497</v>
      </c>
      <c r="E4" s="7" t="n">
        <v>115036</v>
      </c>
    </row>
    <row r="5" spans="1:5">
      <c r="A5" s="4" t="s">
        <v>75</v>
      </c>
      <c r="B5" s="5" t="n">
        <v>17340</v>
      </c>
      <c r="C5" s="5" t="n">
        <v>17670</v>
      </c>
      <c r="D5" s="5" t="n">
        <v>52590</v>
      </c>
      <c r="E5" s="5" t="n">
        <v>44605</v>
      </c>
    </row>
    <row r="6" spans="1:5">
      <c r="A6" s="4" t="s">
        <v>76</v>
      </c>
      <c r="B6" s="5" t="n">
        <v>28545</v>
      </c>
      <c r="C6" s="5" t="n">
        <v>24644</v>
      </c>
      <c r="D6" s="5" t="n">
        <v>78907</v>
      </c>
      <c r="E6" s="5" t="n">
        <v>70431</v>
      </c>
    </row>
    <row r="7" spans="1:5">
      <c r="A7" s="3" t="s">
        <v>77</v>
      </c>
    </row>
    <row r="8" spans="1:5">
      <c r="A8" s="4" t="s">
        <v>78</v>
      </c>
      <c r="B8" s="5" t="n">
        <v>3855</v>
      </c>
      <c r="C8" s="5" t="n">
        <v>3228</v>
      </c>
      <c r="D8" s="5" t="n">
        <v>12191</v>
      </c>
      <c r="E8" s="5" t="n">
        <v>9536</v>
      </c>
    </row>
    <row r="9" spans="1:5">
      <c r="A9" s="4" t="s">
        <v>79</v>
      </c>
      <c r="B9" s="5" t="n">
        <v>7304</v>
      </c>
      <c r="C9" s="5" t="n">
        <v>7162</v>
      </c>
      <c r="D9" s="5" t="n">
        <v>22232</v>
      </c>
      <c r="E9" s="5" t="n">
        <v>21541</v>
      </c>
    </row>
    <row r="10" spans="1:5">
      <c r="A10" s="4" t="s">
        <v>80</v>
      </c>
      <c r="B10" s="5" t="n">
        <v>6529</v>
      </c>
      <c r="C10" s="5" t="n">
        <v>6935</v>
      </c>
      <c r="D10" s="5" t="n">
        <v>28567</v>
      </c>
      <c r="E10" s="5" t="n">
        <v>21777</v>
      </c>
    </row>
    <row r="11" spans="1:5">
      <c r="A11" s="4" t="s">
        <v>81</v>
      </c>
      <c r="E11" s="5" t="n">
        <v>-12500</v>
      </c>
    </row>
    <row r="12" spans="1:5">
      <c r="A12" s="4" t="s">
        <v>82</v>
      </c>
      <c r="B12" s="5" t="n">
        <v>17688</v>
      </c>
      <c r="C12" s="5" t="n">
        <v>17325</v>
      </c>
      <c r="D12" s="5" t="n">
        <v>62990</v>
      </c>
      <c r="E12" s="5" t="n">
        <v>40354</v>
      </c>
    </row>
    <row r="13" spans="1:5">
      <c r="A13" s="4" t="s">
        <v>83</v>
      </c>
      <c r="B13" s="5" t="n">
        <v>10857</v>
      </c>
      <c r="C13" s="5" t="n">
        <v>7319</v>
      </c>
      <c r="D13" s="5" t="n">
        <v>15917</v>
      </c>
      <c r="E13" s="5" t="n">
        <v>30077</v>
      </c>
    </row>
    <row r="14" spans="1:5">
      <c r="A14" s="4" t="s">
        <v>84</v>
      </c>
      <c r="B14" s="5" t="n">
        <v>510</v>
      </c>
      <c r="C14" s="5" t="n">
        <v>113</v>
      </c>
      <c r="D14" s="5" t="n">
        <v>1658</v>
      </c>
      <c r="E14" s="5" t="n">
        <v>676</v>
      </c>
    </row>
    <row r="15" spans="1:5">
      <c r="A15" s="4" t="s">
        <v>85</v>
      </c>
      <c r="B15" s="5" t="n">
        <v>11367</v>
      </c>
      <c r="C15" s="5" t="n">
        <v>7432</v>
      </c>
      <c r="D15" s="5" t="n">
        <v>17575</v>
      </c>
      <c r="E15" s="5" t="n">
        <v>30753</v>
      </c>
    </row>
    <row r="16" spans="1:5">
      <c r="A16" s="4" t="s">
        <v>86</v>
      </c>
      <c r="B16" s="5" t="n">
        <v>3271</v>
      </c>
      <c r="C16" s="5" t="n">
        <v>1669</v>
      </c>
      <c r="D16" s="5" t="n">
        <v>7477</v>
      </c>
      <c r="E16" s="5" t="n">
        <v>7121</v>
      </c>
    </row>
    <row r="17" spans="1:5">
      <c r="A17" s="4" t="s">
        <v>87</v>
      </c>
      <c r="B17" s="7" t="n">
        <v>8096</v>
      </c>
      <c r="C17" s="7" t="n">
        <v>5763</v>
      </c>
      <c r="D17" s="7" t="n">
        <v>10098</v>
      </c>
      <c r="E17" s="7" t="n">
        <v>23632</v>
      </c>
    </row>
    <row r="18" spans="1:5">
      <c r="A18" s="3" t="s">
        <v>88</v>
      </c>
    </row>
    <row r="19" spans="1:5">
      <c r="A19" s="4" t="s">
        <v>89</v>
      </c>
      <c r="B19" s="9" t="n">
        <v>0.13</v>
      </c>
      <c r="C19" s="9" t="n">
        <v>0.1</v>
      </c>
      <c r="D19" s="9" t="n">
        <v>0.17</v>
      </c>
      <c r="E19" s="9" t="n">
        <v>0.4</v>
      </c>
    </row>
    <row r="20" spans="1:5">
      <c r="A20" s="4" t="s">
        <v>90</v>
      </c>
      <c r="B20" s="9" t="n">
        <v>0.13</v>
      </c>
      <c r="C20" s="9" t="n">
        <v>0.09</v>
      </c>
      <c r="D20" s="9" t="n">
        <v>0.16</v>
      </c>
      <c r="E20" s="9" t="n">
        <v>0.39</v>
      </c>
    </row>
    <row r="21" spans="1:5">
      <c r="A21" s="3" t="s">
        <v>91</v>
      </c>
    </row>
    <row r="22" spans="1:5">
      <c r="A22" s="4" t="s">
        <v>89</v>
      </c>
      <c r="B22" s="5" t="n">
        <v>61208</v>
      </c>
      <c r="C22" s="5" t="n">
        <v>60090</v>
      </c>
      <c r="D22" s="5" t="n">
        <v>61059</v>
      </c>
      <c r="E22" s="5" t="n">
        <v>58511</v>
      </c>
    </row>
    <row r="23" spans="1:5">
      <c r="A23" s="4" t="s">
        <v>90</v>
      </c>
      <c r="B23" s="5" t="n">
        <v>62606</v>
      </c>
      <c r="C23" s="5" t="n">
        <v>62172</v>
      </c>
      <c r="D23" s="5" t="n">
        <v>62539</v>
      </c>
      <c r="E23" s="5" t="n">
        <v>60569</v>
      </c>
    </row>
    <row r="24" spans="1:5">
      <c r="A24" s="4" t="s">
        <v>92</v>
      </c>
    </row>
    <row r="25" spans="1:5">
      <c r="A25" s="3" t="s">
        <v>73</v>
      </c>
    </row>
    <row r="26" spans="1:5">
      <c r="A26" s="4" t="s">
        <v>74</v>
      </c>
      <c r="B26" s="7" t="n">
        <v>43450</v>
      </c>
      <c r="C26" s="7" t="n">
        <v>41157</v>
      </c>
      <c r="D26" s="7" t="n">
        <v>120586</v>
      </c>
      <c r="E26" s="7" t="n">
        <v>111771</v>
      </c>
    </row>
    <row r="27" spans="1:5">
      <c r="A27" s="4" t="s">
        <v>93</v>
      </c>
    </row>
    <row r="28" spans="1:5">
      <c r="A28" s="3" t="s">
        <v>73</v>
      </c>
    </row>
    <row r="29" spans="1:5">
      <c r="A29" s="4" t="s">
        <v>74</v>
      </c>
      <c r="B29" s="7" t="n">
        <v>2435</v>
      </c>
      <c r="C29" s="7" t="n">
        <v>1157</v>
      </c>
      <c r="D29" s="7" t="n">
        <v>10911</v>
      </c>
      <c r="E29" s="7" t="n">
        <v>32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4</v>
      </c>
      <c r="B1" s="2" t="s">
        <v>71</v>
      </c>
      <c r="D1" s="2" t="s">
        <v>1</v>
      </c>
    </row>
    <row r="2" spans="1:5">
      <c r="B2" s="2" t="s">
        <v>2</v>
      </c>
      <c r="C2" s="2" t="s">
        <v>72</v>
      </c>
      <c r="D2" s="2" t="s">
        <v>2</v>
      </c>
      <c r="E2" s="2" t="s">
        <v>72</v>
      </c>
    </row>
    <row r="3" spans="1:5">
      <c r="A3" s="3" t="s">
        <v>95</v>
      </c>
    </row>
    <row r="4" spans="1:5">
      <c r="A4" s="4" t="s">
        <v>87</v>
      </c>
      <c r="B4" s="7" t="n">
        <v>8096</v>
      </c>
      <c r="C4" s="7" t="n">
        <v>5763</v>
      </c>
      <c r="D4" s="7" t="n">
        <v>10098</v>
      </c>
      <c r="E4" s="7" t="n">
        <v>23632</v>
      </c>
    </row>
    <row r="5" spans="1:5">
      <c r="A5" s="3" t="s">
        <v>96</v>
      </c>
    </row>
    <row r="6" spans="1:5">
      <c r="A6" s="4" t="s">
        <v>97</v>
      </c>
      <c r="B6" s="5" t="n">
        <v>1783</v>
      </c>
      <c r="C6" s="5" t="n">
        <v>2570</v>
      </c>
      <c r="D6" s="5" t="n">
        <v>-2023</v>
      </c>
      <c r="E6" s="5" t="n">
        <v>4882</v>
      </c>
    </row>
    <row r="7" spans="1:5">
      <c r="A7" s="4" t="s">
        <v>98</v>
      </c>
      <c r="B7" s="5" t="n">
        <v>-34</v>
      </c>
      <c r="C7" s="5" t="n">
        <v>-245</v>
      </c>
      <c r="D7" s="5" t="n">
        <v>-352</v>
      </c>
      <c r="E7" s="5" t="n">
        <v>-300</v>
      </c>
    </row>
    <row r="8" spans="1:5">
      <c r="A8" s="4" t="s">
        <v>99</v>
      </c>
      <c r="B8" s="7" t="n">
        <v>9845</v>
      </c>
      <c r="C8" s="7" t="n">
        <v>8088</v>
      </c>
      <c r="D8" s="7" t="n">
        <v>7723</v>
      </c>
      <c r="E8" s="7" t="n">
        <v>282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102</v>
      </c>
      <c r="B4" s="7" t="n">
        <v>10098</v>
      </c>
      <c r="C4" s="7" t="n">
        <v>23632</v>
      </c>
    </row>
    <row r="5" spans="1:3">
      <c r="A5" s="3" t="s">
        <v>103</v>
      </c>
    </row>
    <row r="6" spans="1:3">
      <c r="A6" s="4" t="s">
        <v>104</v>
      </c>
      <c r="B6" s="5" t="n">
        <v>12526</v>
      </c>
      <c r="C6" s="5" t="n">
        <v>5213</v>
      </c>
    </row>
    <row r="7" spans="1:3">
      <c r="A7" s="4" t="s">
        <v>105</v>
      </c>
      <c r="B7" s="5" t="n">
        <v>5588</v>
      </c>
      <c r="C7" s="5" t="n">
        <v>4589</v>
      </c>
    </row>
    <row r="8" spans="1:3">
      <c r="A8" s="4" t="s">
        <v>106</v>
      </c>
      <c r="B8" s="5" t="n">
        <v>-48</v>
      </c>
      <c r="C8" s="5" t="n">
        <v>-246</v>
      </c>
    </row>
    <row r="9" spans="1:3">
      <c r="A9" s="4" t="s">
        <v>107</v>
      </c>
      <c r="B9" s="5" t="n">
        <v>-415</v>
      </c>
      <c r="C9" s="5" t="n">
        <v>-425</v>
      </c>
    </row>
    <row r="10" spans="1:3">
      <c r="A10" s="3" t="s">
        <v>108</v>
      </c>
    </row>
    <row r="11" spans="1:3">
      <c r="A11" s="4" t="s">
        <v>109</v>
      </c>
      <c r="B11" s="5" t="n">
        <v>8832</v>
      </c>
      <c r="C11" s="5" t="n">
        <v>-7706</v>
      </c>
    </row>
    <row r="12" spans="1:3">
      <c r="A12" s="4" t="s">
        <v>33</v>
      </c>
      <c r="B12" s="5" t="n">
        <v>-649</v>
      </c>
      <c r="C12" s="5" t="n">
        <v>-4886</v>
      </c>
    </row>
    <row r="13" spans="1:3">
      <c r="A13" s="4" t="s">
        <v>110</v>
      </c>
      <c r="B13" s="5" t="n">
        <v>615</v>
      </c>
      <c r="C13" s="5" t="n">
        <v>1616</v>
      </c>
    </row>
    <row r="14" spans="1:3">
      <c r="A14" s="4" t="s">
        <v>44</v>
      </c>
      <c r="B14" s="5" t="n">
        <v>-2179</v>
      </c>
      <c r="C14" s="5" t="n">
        <v>4593</v>
      </c>
    </row>
    <row r="15" spans="1:3">
      <c r="A15" s="4" t="s">
        <v>45</v>
      </c>
      <c r="B15" s="5" t="n">
        <v>1741</v>
      </c>
      <c r="C15" s="5" t="n">
        <v>-212</v>
      </c>
    </row>
    <row r="16" spans="1:3">
      <c r="A16" s="4" t="s">
        <v>111</v>
      </c>
      <c r="B16" s="5" t="n">
        <v>-11302</v>
      </c>
      <c r="C16" s="5" t="n">
        <v>4193</v>
      </c>
    </row>
    <row r="17" spans="1:3">
      <c r="A17" s="4" t="s">
        <v>112</v>
      </c>
      <c r="B17" s="5" t="n">
        <v>24807</v>
      </c>
      <c r="C17" s="5" t="n">
        <v>30361</v>
      </c>
    </row>
    <row r="18" spans="1:3">
      <c r="A18" s="3" t="s">
        <v>113</v>
      </c>
    </row>
    <row r="19" spans="1:3">
      <c r="A19" s="4" t="s">
        <v>114</v>
      </c>
      <c r="B19" s="5" t="n">
        <v>-135625</v>
      </c>
      <c r="C19" s="5" t="n">
        <v>-132177</v>
      </c>
    </row>
    <row r="20" spans="1:3">
      <c r="A20" s="4" t="s">
        <v>115</v>
      </c>
      <c r="B20" s="5" t="n">
        <v>124071</v>
      </c>
      <c r="C20" s="5" t="n">
        <v>42613</v>
      </c>
    </row>
    <row r="21" spans="1:3">
      <c r="A21" s="4" t="s">
        <v>116</v>
      </c>
      <c r="B21" s="5" t="n">
        <v>-5938</v>
      </c>
      <c r="C21" s="5" t="n">
        <v>-3462</v>
      </c>
    </row>
    <row r="22" spans="1:3">
      <c r="A22" s="4" t="s">
        <v>117</v>
      </c>
      <c r="B22" s="5" t="n">
        <v>-17492</v>
      </c>
      <c r="C22" s="5" t="n">
        <v>-93026</v>
      </c>
    </row>
    <row r="23" spans="1:3">
      <c r="A23" s="3" t="s">
        <v>118</v>
      </c>
    </row>
    <row r="24" spans="1:3">
      <c r="A24" s="4" t="s">
        <v>119</v>
      </c>
      <c r="B24" s="5" t="n">
        <v>1684</v>
      </c>
      <c r="C24" s="5" t="n">
        <v>31402</v>
      </c>
    </row>
    <row r="25" spans="1:3">
      <c r="A25" s="4" t="s">
        <v>120</v>
      </c>
      <c r="B25" s="5" t="n">
        <v>-3181</v>
      </c>
      <c r="C25" s="5" t="n">
        <v>-1234</v>
      </c>
    </row>
    <row r="26" spans="1:3">
      <c r="A26" s="4" t="s">
        <v>121</v>
      </c>
      <c r="B26" s="5" t="n">
        <v>-1497</v>
      </c>
      <c r="C26" s="5" t="n">
        <v>30168</v>
      </c>
    </row>
    <row r="27" spans="1:3">
      <c r="A27" s="4" t="s">
        <v>122</v>
      </c>
      <c r="B27" s="5" t="n">
        <v>-541</v>
      </c>
      <c r="C27" s="5" t="n">
        <v>1317</v>
      </c>
    </row>
    <row r="28" spans="1:3">
      <c r="A28" s="4" t="s">
        <v>123</v>
      </c>
      <c r="B28" s="5" t="n">
        <v>5277</v>
      </c>
      <c r="C28" s="5" t="n">
        <v>-31180</v>
      </c>
    </row>
    <row r="29" spans="1:3">
      <c r="A29" s="4" t="s">
        <v>124</v>
      </c>
      <c r="B29" s="5" t="n">
        <v>72869</v>
      </c>
      <c r="C29" s="5" t="n">
        <v>109790</v>
      </c>
    </row>
    <row r="30" spans="1:3">
      <c r="A30" s="4" t="s">
        <v>125</v>
      </c>
      <c r="B30" s="5" t="n">
        <v>78146</v>
      </c>
      <c r="C30" s="5" t="n">
        <v>78610</v>
      </c>
    </row>
    <row r="31" spans="1:3">
      <c r="A31" s="3" t="s">
        <v>126</v>
      </c>
    </row>
    <row r="32" spans="1:3">
      <c r="A32" s="4" t="s">
        <v>127</v>
      </c>
      <c r="B32" s="5" t="n">
        <v>14482</v>
      </c>
      <c r="C32" s="5" t="n">
        <v>4317</v>
      </c>
    </row>
    <row r="33" spans="1:3">
      <c r="A33" s="4" t="s">
        <v>128</v>
      </c>
      <c r="B33" s="5" t="n">
        <v>592</v>
      </c>
      <c r="C33" s="5" t="n">
        <v>437</v>
      </c>
    </row>
    <row r="34" spans="1:3">
      <c r="A34" s="4" t="s">
        <v>129</v>
      </c>
      <c r="B34" s="7" t="n">
        <v>-352</v>
      </c>
      <c r="C34" s="7" t="n">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8:02:17Z</dcterms:created>
  <dcterms:modified xmlns:dcterms="http://purl.org/dc/terms/" xmlns:xsi="http://www.w3.org/2001/XMLSchema-instance" xsi:type="dcterms:W3CDTF">2018-11-08T08:02:17Z</dcterms:modified>
</cp:coreProperties>
</file>